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epaid Expenses and Other Rec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t Liab" sheetId="14" state="visible" r:id="rId14"/>
    <sheet xmlns:r="http://schemas.openxmlformats.org/officeDocument/2006/relationships" name="Warrants Liabilities" sheetId="15" state="visible" r:id="rId15"/>
    <sheet xmlns:r="http://schemas.openxmlformats.org/officeDocument/2006/relationships" name="Convertible Bonds" sheetId="16" state="visible" r:id="rId16"/>
    <sheet xmlns:r="http://schemas.openxmlformats.org/officeDocument/2006/relationships" name="Shareholders_ Equity" sheetId="17" state="visible" r:id="rId17"/>
    <sheet xmlns:r="http://schemas.openxmlformats.org/officeDocument/2006/relationships" name="Net Loss Per Share Attributible" sheetId="18" state="visible" r:id="rId18"/>
    <sheet xmlns:r="http://schemas.openxmlformats.org/officeDocument/2006/relationships" name="Taxes on Incom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Prepaid Expenses and Other Re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Shareholders_ Equity (Tables)" sheetId="31" state="visible" r:id="rId31"/>
    <sheet xmlns:r="http://schemas.openxmlformats.org/officeDocument/2006/relationships" name="Net Loss Per Share Attributib_2" sheetId="32" state="visible" r:id="rId32"/>
    <sheet xmlns:r="http://schemas.openxmlformats.org/officeDocument/2006/relationships" name="Taxes on Income (Tables)"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Revenue (Details)" sheetId="37" state="visible" r:id="rId37"/>
    <sheet xmlns:r="http://schemas.openxmlformats.org/officeDocument/2006/relationships" name="Revenue - Schedule of Revenue D" sheetId="38" state="visible" r:id="rId38"/>
    <sheet xmlns:r="http://schemas.openxmlformats.org/officeDocument/2006/relationships" name="Prepaid Expenses and Other Re_3"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Leases - Schedule of Lease Cost" sheetId="42" state="visible" r:id="rId42"/>
    <sheet xmlns:r="http://schemas.openxmlformats.org/officeDocument/2006/relationships" name="Leases - Schedule of Maturities" sheetId="43" state="visible" r:id="rId43"/>
    <sheet xmlns:r="http://schemas.openxmlformats.org/officeDocument/2006/relationships" name="Commitments and Contingent Li_2" sheetId="44" state="visible" r:id="rId44"/>
    <sheet xmlns:r="http://schemas.openxmlformats.org/officeDocument/2006/relationships" name="Warrants Liabilities (Details)" sheetId="45" state="visible" r:id="rId45"/>
    <sheet xmlns:r="http://schemas.openxmlformats.org/officeDocument/2006/relationships" name="Convertible Bonds (Details)" sheetId="46" state="visible" r:id="rId46"/>
    <sheet xmlns:r="http://schemas.openxmlformats.org/officeDocument/2006/relationships" name="Shareholders_ Equity (Details)" sheetId="47" state="visible" r:id="rId47"/>
    <sheet xmlns:r="http://schemas.openxmlformats.org/officeDocument/2006/relationships" name="Shareholders_ Equity - Schedule" sheetId="48" state="visible" r:id="rId48"/>
    <sheet xmlns:r="http://schemas.openxmlformats.org/officeDocument/2006/relationships" name="Shareholders_ Equity - Schedu_2" sheetId="49" state="visible" r:id="rId49"/>
    <sheet xmlns:r="http://schemas.openxmlformats.org/officeDocument/2006/relationships" name="Shareholders_ Equity - Schedu_3" sheetId="50" state="visible" r:id="rId50"/>
    <sheet xmlns:r="http://schemas.openxmlformats.org/officeDocument/2006/relationships" name="Shareholders_ Equity - Schedu_4" sheetId="51" state="visible" r:id="rId51"/>
    <sheet xmlns:r="http://schemas.openxmlformats.org/officeDocument/2006/relationships" name="Net Loss Per Share Attributib_3" sheetId="52" state="visible" r:id="rId52"/>
    <sheet xmlns:r="http://schemas.openxmlformats.org/officeDocument/2006/relationships" name="Net Loss Per Share Attributib_4" sheetId="53" state="visible" r:id="rId53"/>
    <sheet xmlns:r="http://schemas.openxmlformats.org/officeDocument/2006/relationships" name="Net Loss Per Share Attributib_5" sheetId="54" state="visible" r:id="rId54"/>
    <sheet xmlns:r="http://schemas.openxmlformats.org/officeDocument/2006/relationships" name="Taxes on Income (Details)" sheetId="55" state="visible" r:id="rId55"/>
    <sheet xmlns:r="http://schemas.openxmlformats.org/officeDocument/2006/relationships" name="Taxes on Income  - Schedule of " sheetId="56" state="visible" r:id="rId56"/>
    <sheet xmlns:r="http://schemas.openxmlformats.org/officeDocument/2006/relationships" name="Taxes on Income  - Schedule o_2" sheetId="57" state="visible" r:id="rId57"/>
    <sheet xmlns:r="http://schemas.openxmlformats.org/officeDocument/2006/relationships" name="Taxes on Income  - Schedule o_3"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_(&quot;$ &quot;#,##0.0_);_(&quot;$ &quot;(#,##0.0)"/>
    <numFmt numFmtId="168" formatCode="_(&quot;₪ &quot;#,##0_);_(&quot;₪ &quot;(#,##0)"/>
    <numFmt numFmtId="169" formatCode="#,##0.00%_);(#,##0.00%)"/>
    <numFmt numFmtId="170" formatCode="_(&quot;₪ &quot;#,##0.00_);_(&quot;₪ &quot;(#,##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50" customWidth="1" min="2" max="2"/>
    <col width="14" customWidth="1" min="3" max="3"/>
  </cols>
  <sheetData>
    <row r="1">
      <c r="A1" s="1" t="inlineStr">
        <is>
          <t>Cover - shares</t>
        </is>
      </c>
      <c r="B1" s="2" t="inlineStr">
        <is>
          <t>12 Months Ended</t>
        </is>
      </c>
    </row>
    <row r="2">
      <c r="B2" s="2" t="inlineStr">
        <is>
          <t>Dec. 31, 2024</t>
        </is>
      </c>
      <c r="C2" s="2" t="inlineStr">
        <is>
          <t>Mar. 01,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true</t>
        </is>
      </c>
      <c r="C8" s="4" t="inlineStr">
        <is>
          <t xml:space="preserve"> </t>
        </is>
      </c>
    </row>
    <row r="9">
      <c r="A9" s="4" t="inlineStr">
        <is>
          <t>Document Financial Statement Restatement Recovery Analysis [Flag]</t>
        </is>
      </c>
      <c r="B9" s="4" t="inlineStr">
        <is>
          <t>true</t>
        </is>
      </c>
      <c r="C9" s="4" t="inlineStr">
        <is>
          <t xml:space="preserve"> </t>
        </is>
      </c>
    </row>
    <row r="10">
      <c r="A10" s="4" t="inlineStr">
        <is>
          <t>Document Shell Company Report</t>
        </is>
      </c>
      <c r="B10" s="4" t="inlineStr">
        <is>
          <t>false</t>
        </is>
      </c>
      <c r="C10" s="4" t="inlineStr">
        <is>
          <t xml:space="preserve"> </t>
        </is>
      </c>
    </row>
    <row r="11">
      <c r="A11" s="4" t="inlineStr">
        <is>
          <t>Entity Interactive Data Current</t>
        </is>
      </c>
      <c r="B11" s="4" t="inlineStr">
        <is>
          <t>Yes</t>
        </is>
      </c>
      <c r="C11" s="4" t="inlineStr">
        <is>
          <t xml:space="preserve"> </t>
        </is>
      </c>
    </row>
    <row r="12">
      <c r="A12" s="4" t="inlineStr">
        <is>
          <t>Document Accounting Standard</t>
        </is>
      </c>
      <c r="B12" s="4" t="inlineStr">
        <is>
          <t>U.S. GAAP</t>
        </is>
      </c>
      <c r="C12" s="4" t="inlineStr">
        <is>
          <t xml:space="preserve"> </t>
        </is>
      </c>
    </row>
    <row r="13">
      <c r="A13" s="4" t="inlineStr">
        <is>
          <t>ICFR Auditor Attestation Flag</t>
        </is>
      </c>
      <c r="B13" s="4" t="inlineStr">
        <is>
          <t>false</t>
        </is>
      </c>
      <c r="C13" s="4" t="inlineStr">
        <is>
          <t xml:space="preserve"> </t>
        </is>
      </c>
    </row>
    <row r="14">
      <c r="A14" s="4" t="inlineStr">
        <is>
          <t>Amendment Flag</t>
        </is>
      </c>
      <c r="B14" s="4" t="inlineStr">
        <is>
          <t>false</t>
        </is>
      </c>
      <c r="C14" s="4" t="inlineStr">
        <is>
          <t xml:space="preserve"> </t>
        </is>
      </c>
    </row>
    <row r="15">
      <c r="A15" s="4" t="inlineStr">
        <is>
          <t>Document Period End Date</t>
        </is>
      </c>
      <c r="B15" s="4" t="inlineStr">
        <is>
          <t>Dec. 31,  2024</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FY</t>
        </is>
      </c>
      <c r="C17" s="4" t="inlineStr">
        <is>
          <t xml:space="preserve"> </t>
        </is>
      </c>
    </row>
    <row r="18">
      <c r="A18" s="3" t="inlineStr">
        <is>
          <t>Entity Information [Line Items]</t>
        </is>
      </c>
      <c r="B18" s="4" t="inlineStr">
        <is>
          <t xml:space="preserve"> </t>
        </is>
      </c>
      <c r="C18" s="4" t="inlineStr">
        <is>
          <t xml:space="preserve"> </t>
        </is>
      </c>
    </row>
    <row r="19">
      <c r="A19" s="4" t="inlineStr">
        <is>
          <t>Entity Registrant Name</t>
        </is>
      </c>
      <c r="B19" s="4" t="inlineStr">
        <is>
          <t>Arbe Robotics Ltd.</t>
        </is>
      </c>
      <c r="C19" s="4" t="inlineStr">
        <is>
          <t xml:space="preserve"> </t>
        </is>
      </c>
    </row>
    <row r="20">
      <c r="A20" s="4" t="inlineStr">
        <is>
          <t>Entity Central Index Key</t>
        </is>
      </c>
      <c r="B20" s="4" t="inlineStr">
        <is>
          <t>0001861841</t>
        </is>
      </c>
      <c r="C20" s="4" t="inlineStr">
        <is>
          <t xml:space="preserve"> </t>
        </is>
      </c>
    </row>
    <row r="21">
      <c r="A21" s="4" t="inlineStr">
        <is>
          <t>Entity File Number</t>
        </is>
      </c>
      <c r="B21" s="4" t="inlineStr">
        <is>
          <t>001-40884</t>
        </is>
      </c>
      <c r="C21" s="4" t="inlineStr">
        <is>
          <t xml:space="preserve"> </t>
        </is>
      </c>
    </row>
    <row r="22">
      <c r="A22" s="4" t="inlineStr">
        <is>
          <t>Entity Incorporation, State or Country Code</t>
        </is>
      </c>
      <c r="B22" s="4" t="inlineStr">
        <is>
          <t>L3</t>
        </is>
      </c>
      <c r="C22" s="4" t="inlineStr">
        <is>
          <t xml:space="preserve"> </t>
        </is>
      </c>
    </row>
    <row r="23">
      <c r="A23" s="4" t="inlineStr">
        <is>
          <t>Current Fiscal Year End Date</t>
        </is>
      </c>
      <c r="B23" s="4" t="inlineStr">
        <is>
          <t>--12-31</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Shell Company</t>
        </is>
      </c>
      <c r="B27" s="4" t="inlineStr">
        <is>
          <t>false</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107 HaHashmonaim St</t>
        </is>
      </c>
      <c r="C32" s="4" t="inlineStr">
        <is>
          <t xml:space="preserve"> </t>
        </is>
      </c>
    </row>
    <row r="33">
      <c r="A33" s="4" t="inlineStr">
        <is>
          <t>Entity Address, City or Town</t>
        </is>
      </c>
      <c r="B33" s="4" t="inlineStr">
        <is>
          <t>Tel Aviv-Yafo</t>
        </is>
      </c>
      <c r="C33" s="4" t="inlineStr">
        <is>
          <t xml:space="preserve"> </t>
        </is>
      </c>
    </row>
    <row r="34">
      <c r="A34" s="4" t="inlineStr">
        <is>
          <t>Entity Address, Country</t>
        </is>
      </c>
      <c r="B34" s="4" t="inlineStr">
        <is>
          <t>IL</t>
        </is>
      </c>
      <c r="C34" s="4" t="inlineStr">
        <is>
          <t xml:space="preserve"> </t>
        </is>
      </c>
    </row>
    <row r="35">
      <c r="A35" s="4" t="inlineStr">
        <is>
          <t>Entity Address, Postal Zip Code</t>
        </is>
      </c>
      <c r="B35" s="4" t="inlineStr">
        <is>
          <t>6329302</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05163188</v>
      </c>
    </row>
    <row r="38">
      <c r="A38" s="4" t="inlineStr">
        <is>
          <t>Ordinary shares, par value NIS 0.000216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Ordinary shares, par value NIS 0.000216 per share</t>
        </is>
      </c>
      <c r="C40" s="4" t="inlineStr">
        <is>
          <t xml:space="preserve"> </t>
        </is>
      </c>
    </row>
    <row r="41">
      <c r="A41" s="4" t="inlineStr">
        <is>
          <t>Trading Symbol</t>
        </is>
      </c>
      <c r="B41" s="4" t="inlineStr">
        <is>
          <t>ARBE</t>
        </is>
      </c>
      <c r="C41" s="4" t="inlineStr">
        <is>
          <t xml:space="preserve"> </t>
        </is>
      </c>
    </row>
    <row r="42">
      <c r="A42" s="4" t="inlineStr">
        <is>
          <t>Security Exchange Name</t>
        </is>
      </c>
      <c r="B42" s="4" t="inlineStr">
        <is>
          <t>NASDAQ</t>
        </is>
      </c>
      <c r="C42" s="4" t="inlineStr">
        <is>
          <t xml:space="preserve"> </t>
        </is>
      </c>
    </row>
    <row r="43">
      <c r="A43" s="4" t="inlineStr">
        <is>
          <t>Warrants</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Warrants</t>
        </is>
      </c>
      <c r="C45" s="4" t="inlineStr">
        <is>
          <t xml:space="preserve"> </t>
        </is>
      </c>
    </row>
    <row r="46">
      <c r="A46" s="4" t="inlineStr">
        <is>
          <t>Trading Symbol</t>
        </is>
      </c>
      <c r="B46" s="4" t="inlineStr">
        <is>
          <t>ARBEW</t>
        </is>
      </c>
      <c r="C46" s="4" t="inlineStr">
        <is>
          <t xml:space="preserve"> </t>
        </is>
      </c>
    </row>
    <row r="47">
      <c r="A47" s="4" t="inlineStr">
        <is>
          <t>Security Exchange Name</t>
        </is>
      </c>
      <c r="B47" s="4" t="inlineStr">
        <is>
          <t>NASDAQ</t>
        </is>
      </c>
      <c r="C47" s="4" t="inlineStr">
        <is>
          <t xml:space="preserve"> </t>
        </is>
      </c>
    </row>
    <row r="48">
      <c r="A48" s="4" t="inlineStr">
        <is>
          <t>Business Contact [Member]</t>
        </is>
      </c>
      <c r="B48" s="4" t="inlineStr">
        <is>
          <t xml:space="preserve"> </t>
        </is>
      </c>
      <c r="C48" s="4" t="inlineStr">
        <is>
          <t xml:space="preserve"> </t>
        </is>
      </c>
    </row>
    <row r="49">
      <c r="A49" s="3" t="inlineStr">
        <is>
          <t>Entity Contact Personnel [Line Items]</t>
        </is>
      </c>
      <c r="B49" s="4" t="inlineStr">
        <is>
          <t xml:space="preserve"> </t>
        </is>
      </c>
      <c r="C49" s="4" t="inlineStr">
        <is>
          <t xml:space="preserve"> </t>
        </is>
      </c>
    </row>
    <row r="50">
      <c r="A50" s="4" t="inlineStr">
        <is>
          <t>Contact Personnel Name</t>
        </is>
      </c>
      <c r="B50" s="4" t="inlineStr">
        <is>
          <t>Kobi Marenko</t>
        </is>
      </c>
      <c r="C50" s="4" t="inlineStr">
        <is>
          <t xml:space="preserve"> </t>
        </is>
      </c>
    </row>
    <row r="51">
      <c r="A51" s="4" t="inlineStr">
        <is>
          <t>Contact Personnel Email Address</t>
        </is>
      </c>
      <c r="B51" s="4" t="inlineStr">
        <is>
          <t>kobi.m@arberobotics.com</t>
        </is>
      </c>
      <c r="C51" s="4" t="inlineStr">
        <is>
          <t xml:space="preserve"> </t>
        </is>
      </c>
    </row>
    <row r="52">
      <c r="A52" s="4" t="inlineStr">
        <is>
          <t>Entity Address, Address Line One</t>
        </is>
      </c>
      <c r="B52" s="4" t="inlineStr">
        <is>
          <t>107 HaHashmonaim St</t>
        </is>
      </c>
      <c r="C52" s="4" t="inlineStr">
        <is>
          <t xml:space="preserve"> </t>
        </is>
      </c>
    </row>
    <row r="53">
      <c r="A53" s="4" t="inlineStr">
        <is>
          <t>Entity Address, City or Town</t>
        </is>
      </c>
      <c r="B53" s="4" t="inlineStr">
        <is>
          <t>Tel Aviv-Yafo</t>
        </is>
      </c>
      <c r="C53" s="4" t="inlineStr">
        <is>
          <t xml:space="preserve"> </t>
        </is>
      </c>
    </row>
    <row r="54">
      <c r="A54" s="4" t="inlineStr">
        <is>
          <t>Entity Address, Country</t>
        </is>
      </c>
      <c r="B54" s="4" t="inlineStr">
        <is>
          <t>IL</t>
        </is>
      </c>
      <c r="C54" s="4" t="inlineStr">
        <is>
          <t xml:space="preserve"> </t>
        </is>
      </c>
    </row>
    <row r="55">
      <c r="A55" s="4" t="inlineStr">
        <is>
          <t>Entity Address, Postal Zip Code</t>
        </is>
      </c>
      <c r="B55" s="4" t="inlineStr">
        <is>
          <t>6329302</t>
        </is>
      </c>
      <c r="C55" s="4" t="inlineStr">
        <is>
          <t xml:space="preserve"> </t>
        </is>
      </c>
    </row>
    <row r="56">
      <c r="A56" s="3" t="inlineStr">
        <is>
          <t>Entity Phone Fax Numbers [Line Items]</t>
        </is>
      </c>
      <c r="B56" s="4" t="inlineStr">
        <is>
          <t xml:space="preserve"> </t>
        </is>
      </c>
      <c r="C56" s="4" t="inlineStr">
        <is>
          <t xml:space="preserve"> </t>
        </is>
      </c>
    </row>
    <row r="57">
      <c r="A57" s="4" t="inlineStr">
        <is>
          <t>City Area Code</t>
        </is>
      </c>
      <c r="B57" s="4" t="inlineStr">
        <is>
          <t>972</t>
        </is>
      </c>
      <c r="C57" s="4" t="inlineStr">
        <is>
          <t xml:space="preserve"> </t>
        </is>
      </c>
    </row>
    <row r="58">
      <c r="A58" s="4" t="inlineStr">
        <is>
          <t>Local Phone Number</t>
        </is>
      </c>
      <c r="B58" s="4" t="inlineStr">
        <is>
          <t>73-7969804</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3:-
REVENUE Disaggregation
of Revenues Revenue disaggregated
by geography for the years ended December 31, 2024, 2023 and 2022, based on the billing address of the Company’s customers, consists
of the following :
Year
ended December 31,
2024 2023 2022
Revenue % of Revenue % of Revenue % of
Revenue by geography:
China (excluding Hong Kong) $ 254 33.1 % $ 639 43.5 % $ 1,476 42.0 %
Hong Kong - - 266 18.1 % - -
Sweden 224 29.2 % 247 16.8 % 1,276 36.3 %
USA 220 28.6 % 148 10.1 % 135 3.8 %
Germany 20 2.6 % 81 5.5 % 284 8.1 %
Israel 50 6.5 % 50 3.4 % 25 0.7 %
Italy - - - - 124 3.5 %
Switzerland - - - - 197 5.6 %
Other - - 39 2.6 % - -
Total revenue $ 768 100 % $ 1,470 100 % $ 3,517 100 % Remaining Performance
Obligation The Company’s
remaining performance obligations are comprised of product and services revenue not yet performed. As of December 31, 2024 and 2023
the aggregate amount of the transaction price allocated to remaining performance obligations was $290 and $977, respectively. The Company
expects to recognize 2024 remaining performance obligations as revenue during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 xml:space="preserve">NOTE 4:- PREPAID
EXPENSES AND OTHER RECEIVABLES
December 31,
2024 2023
Government authorities $ 668 $ 385
Deposits 69 69
Grants receivable 308 310
Prepaid expenses and other 1,455 1,262
$ 2,500 $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Property and Equipment
December 31,
2024 2023
Cost:
Computers and peripheral equipment $ 2,838 $ 2,448
Leasehold improvement 831 582
Office furniture and equipment 144 133
Vehicles 149 149
3,962 3,312
Accumulated depreciation 2,588 2,003
Property and equipment, net $ 1,374 $ 1,309 Depreciation expense
for the years ended December 31, 2024, 2023 and 2022 was $585, $557 and $48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LEASES The
Company has six non-cancelable operating lease agreements for office spaces in Israel. The leases have original lease periods expiring
until 2027, some of which may include options to extend the leases for up to three additional years. The Company does not assume exercise
of renewal options in its determination of the lease term unless the renewals are considered as reasonably certain to be exercised. Supplemental
cash flow information related to leases was as follows:
Year ended December 31,
2024 2023
Cash payments and expenses related to operating leases $ (557 ) $ (451 )
Operating lease right-of-use assets and liabilities, net 226 2 Maturities
of lease liabilities as of December 31, 2024, were as follows:
2025 $ 563
2026 528
2027 466
2028 and after 905
Total lease payments 2,462
Less imputed interest 454
Total lease liabilities $ 2,008 Supplemental
balance sheet information related to operating leases were as follows: December 31, December 31, 2024 2023 Operating lease right-of-use assets $ 1,782 $ 1,740 Current maturities of operating leases $ 551 $ 436 Long-term operating lease liabilities $ 1,457 $ 1,306 Weighted average remaining lease term (in years) 4.73 5.5 Weighted average discount rate 9.5 %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 xml:space="preserve">Note
7:- COMMITMENTS AND CONTINGENT LIABILITIES The Company participated
in programs sponsored mainly by the Israeli Innovation Authority (“IIA”), an Israeli government agency, for the support of
its research and development activities. Through December 31, 2024, the Company had obtained grants aggregating to $3,970 for certain
of its research and development projects. The Company is obligated to pay royalties to the IIA, amounting to 4% of the sales of the products
and other related revenues generated from such projects. The maximum aggregate royalties paid generally cannot exceed 100% of the grants
received, plus annual interest generally equal to 12-months secured overnight financing rate knows as SOFR applicable to dollar deposits,
as published on the first business day of each calendar year. The obligation to pay these royalties is contingent on sales of the products
and in the absence of such sales, no payment is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Dec. 31, 2024</t>
        </is>
      </c>
    </row>
    <row r="3">
      <c r="A3" s="3" t="inlineStr">
        <is>
          <t>Warrants Liabilities [Abstract]</t>
        </is>
      </c>
      <c r="B3" s="4" t="inlineStr">
        <is>
          <t xml:space="preserve"> </t>
        </is>
      </c>
    </row>
    <row r="4">
      <c r="A4" s="4" t="inlineStr">
        <is>
          <t>WARRANTS LIABILITIES</t>
        </is>
      </c>
      <c r="B4" s="4" t="inlineStr">
        <is>
          <t>Note
8:- warrants liabilities The Company issued
in 2019 warrants to purchase a number of convertible Series B-1 convertible preferred shares, for an aggregate exercise price of $550.
As a result of the Merger and the related Recapitalization, the warrants became convertible into the Company’s ordinary shares.
The Company classified the warrants as freestanding and treated as liability pursuant to ASC 480 and remeasured every reporting period
with any change to fair value recorded within financial expenses in the statements of operations. As a result of the
Merger with ITAC, the Company assumed a derivative warrant liability related to 3,112,080 private placement warrants assumed by the Company. The Company utilizes
a Black-Scholes option pricing model to estimate the fair value of the private placement warrants and the convertible warrants (hereinafter:
the “warrants”) and are considered a Level 3 fair value measurement. Black-Scholes option pricing model takes into consideration
certain parameters in computation of the fair value of the warrants which the significant parameter is expected volatility. The Company
computed a sensitivity analysis of the fair value to changes of the expected volatility. The volatility impact of +/-5% on the warrants’
fair value is approximately $28. The warrants are
measured at each reporting period, with changes in fair value recognized in the statement of operations. During 2024, 2023 and 2022, the
Company recognized $447, $756 and $8,425, respectively, with respect with those warrants as a financ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Bonds</t>
        </is>
      </c>
      <c r="B1" s="2" t="inlineStr">
        <is>
          <t>12 Months Ended</t>
        </is>
      </c>
    </row>
    <row r="2">
      <c r="B2" s="2" t="inlineStr">
        <is>
          <t>Dec. 31, 2024</t>
        </is>
      </c>
    </row>
    <row r="3">
      <c r="A3" s="3" t="inlineStr">
        <is>
          <t>Convertible Bonds [Abstract]</t>
        </is>
      </c>
      <c r="B3" s="4" t="inlineStr">
        <is>
          <t xml:space="preserve"> </t>
        </is>
      </c>
    </row>
    <row r="4">
      <c r="A4" s="4" t="inlineStr">
        <is>
          <t>CONVERTIBLE BONDS</t>
        </is>
      </c>
      <c r="B4" s="4" t="inlineStr">
        <is>
          <t>Note
9:- CONVERTIBLE BONDS On June 2, 2024,
the Company issued convertible bonds in the principal amount of NIS 110,000,000 (approximately $30,000). The bonds were issued pursuant
to a deed of trust dated May 30, 2024, by and between the Company and Mishmeret Trust Company Ltd., as trustee (the “Trustee”)
pursuant to a public bid under Israeli law on June 3, 2024, at a price of NIS 1,031 (approximately $0.28) per bond in the principal amount
of NIS 1,000 (approximately $0.27) pursuant to a prospectus filed with the Israel Securities Authority and the TASE. Certain classified
investors who committed to purchase bonds in advance of the public bid, received a commission in the aggregate amount of NIS 1,028,073
(approximately $278), which was recorded as a reduction of their purchase price. The proceeds from
the sale of the bonds, which were approximately NIS 112,400,000 (approximately $30,500), are held in escrow and will be released to the
Company upon meeting certain conditions by March 31, 2025, or earlier if the bonds are converted at the election of the bonds’ holders. The bonds will be
released to the Company upon satisfaction of the following release conditions by March 31, 2025:
(i) The Company wins a tender or contract to supply its products
as a single supplier of chips of imaging radar (directly or through one of the international Tier 1 manufacturers) to one of ten named
major automobile manufactures.
(ii) The average closing trading price of the Company’s
ordinary shares on Nasdaq is not less than $3.10 per share during 30 consecutive trading days, and the average combined trading volume
on Nasdaq and TASE during such 30 trading days is at least 300,000 shares per day.
(iii) The closing price of the Company’s ordinary shares
on Nasdaq on the date the Company presents to the Trustee the documentation confirming the fulfillment of the abovementioned conditions
precedent, is not less than $3.10. As of the date hereof,
the Company does not meet the release conditions If the conditions are not meet by March 31, 2025, the Company is to use the funds in
escrow to prepay the bonds and the Company is obligated to pay any interest or other amounts due in excess of the amount held in escrow. During January 2025, convertible bonds,
in the principal amount of NIS 78,462,184 ($ 22.4 million) were converted and funds were released from escrow. See also Note 14b. The above release
conditions to be satisfied by March 31, 2025, were extended to December 31, 2025 following an approval by the holder of a majority of
the outstanding bonds signed on March 20, 2025, See also Note 14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0:- Shareholders’ equity
a. In October 2021, the Company adopted its restated articles, pursuant to which the Company’s authorized
capital consisted of 130,000,000 ordinary shares, with a par value of NIS 0.000216 per share.
b. During June 2023, the Company raised $23,000 with Special Situations Funds, pursuant to which the Company
issued a total of 11,794,873 ordinary shares at a purchase price of $1.95 per share. Existing investors, including two affiliates of the
Company’s directors, also participated in this offering. The aggregate net proceeds, after issuance costs, received by the Company
from the offering were $22,496.
c. During September 2024, the Company increased its authorized capital to 165,000,000 ordinary shares. The
increase in authorized capital shares was approved by the Company’s shareholders at the 2024 annual general meeting.
d. In November 2024, the Company sold, in an underwritten public offering, an aggregate of (i) 4,293,957 ordinary
shares, (ii) prefunded warrants to purchase an aggregate of 3,956,043 ordinary shares (which were issued in lieu of ordinary
shares), (iii) Tranche A Warrants to purchase up to an aggregate of 8,250,000 ordinary shares, and (iv) Tranche B Warrants to
purchase an aggregate of 8,250,000 ordinary shares. Each share or pre-funded warrant, as applicable, was sold together with one Tranche
A Warrant to purchase one ordinary share and one Tranche B warrant to purchase one ordinary share. The net
proceeds from the offering, after deducting underwriting discounts and commissions and offering expenses payable by us of approximately
$13.8 million. The Warrants were
classified in permanent equity, as the Warrants are considered indexed to the Company’s own stock and meet the additional requirements
for equity classification in accordance with ASC 815-40-25-10.
e. On January 7, 2025, the Company raised gross proceeds of $33.1 million in an underwritten registered direct
public offering. Refer to Note 14.
f. Share options and RSU’s: During 2016, the
Company adopted the 2016 Share Incentive Plan (the “2016 Plan”) which provides the Company with the ability to grant its employees,
directors and service providers options to purchase Ordinary Shares of the Company, at a purchase price as determined by the Board of
Directors at the date of grant. Pursuant to the 2016 Plan, 3,384,454 Ordinary Shares were reserved for issuance. Each option granted under
the Plan expires no later than seven years from the date of grant or 60 days after termination of engagement. The vesting period of the
share options is generally four years. In 2024, the term of the options granted under the 2016 Plan was extended to ten years from the
date of grants. The expense related to the extension is included in stock-based compensation. In August 2021, the
Board of the Company approved and in September 2021 the shareholders approved, the Arbe Robotics Ltd. 2021 Equity Incentive Plan (the
“2021 Plan”) which became effective on October 7, 2021. The 2021 Plan covers (a) 4,079,427 ordinary shares plus (b) and without
the need to further amend the Plan on January 1 of each calendar year beginning on January 1, 2022 and ending on and including January
1, 2031, a number of Shares equal to the lesser of: (i) 5% of the total number of ordinary shares outstanding on December 31 of the immediately
preceding calendar year, and (ii) an amount determined by the Board, if so determined prior to the January 1 of the calendar year in which
the increase will occur. As of December 31, 2024, there were 7,804,378 ordinary shares subject to options under the 2021 plan and 136,101
ordinary shares reserved and available for issuance under the 2021 Plan. Following the increase in the size of the reserved and available
option pool on December 18, 2024, by an additional 3,698,746 ordinary shares, there were a total of 4,230,715 ordinary shares reserved
and available for issuance under the 2021 Plan (including any remaining ordinary shares reserved and available for issuance under the
2016 Plan). Upon the adoption
of the 2021 Plan, the Company will no longer grant any awards under the 2016 Plan, although previously granted options under the 2016
Plan will remain outstanding and governed by the 2016 Plan and awards available for grant under the 2016 Plan which had not been issued
or which expired unexercised may be issued pursuant to the 2021 Plan. The vesting period of the awards is generally four years. Generally,
under the terms of the Plans, unless determined otherwise, 25% of an award granted becomes exercisable on the first anniversary of
the date of grant and 6.25% becomes exercisable once every quarter during the subsequent three years. Share option and
RSU’s plans: A summary of the
stock option activity under the Company’s equity plans during the years ended December 31, 2024, 2023 and 2022 is as follows: Outstanding Weighted- average Weighted Aggregate Options: Outstanding as of December 31, 2021 5,461,337 3.102 5.363 16,713,971 Granted 1,630,142 6.833 Forfeited (468,814 ) 5.557 Exercised (570,451 ) 0.482 Outstanding as of December 31, 2022 6,052,214 4.166 5.570 7,761,705 Granted 430,874 2.728 Forfeited (351,671 ) 7.767 Exercised (1,074,162 ) 0.654 Outstanding as of December 31, 2023 5,057,255 4.543 5.662 2,352,517 Granted 80,000 1.91 Forfeited (291,124 ) 6.08 Exercised (255,756 ) 0.81 Outstanding as of December 31, 2024 4,590,375 4.62 5.87 1,364,975 Exercisable as of December 31, 2024 3,716,507 4.43 5.42 1,364,975 Options available for future grants 531,969 A summary of the Company’s
RSUs activity during the years ended December 31, 2024, 2023 and 2022 is as follows:
Numbers of RSUs
RSUs:
Outstanding as of December 31, 2021 $ 1,968,794
Granted 1,619,898
Forfeited (417,025 )
Vested (573,583 )
Outstanding as of December 31, 2022 2,598,084
Granted 2,908,983
Forfeited (370,067 )
Vested (895,170 )
Outstanding as of December 31, 2023 4,241,830
Granted 4,377,834
Forfeited (432,018 )
Vested (3,274,523 )
Outstanding as of December 31, 2024 4,913,123 Fair value
factors: The following table
sets forth the parameters used in computation of the options compensation to employees and service providers: Year
ended December 31 2024 2023 2022 Expected term, in years 6.11 5.82 4.41-6.11 Expected volatility 51.75 % 47%-51.75 % 47%-48 % Risk-free interest rate 4.23 % 4.15%-4.55 % 1.74%-3.96 % Expected dividend yield 0 % 0 % 0 % Fair value : The fair value of
the ordinary shares is the market price of the ordinary shares on the date of grant. Expected volatility: As the Company was
privately owned until October 2021,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us, the Company used 0% as its expected dividend yield. The
following table presents stock-based compensation expense to employees included in the Company’s consolidated statements of operations:
Year ended December 31,
2024 2023 2022
Research and development $ 9,684 $ 8,721 $ 5,726
Sales and marketing 2,384 2,229 1,403
General and administrative 2,187 1,786 1,537
Cost of revenues 287 276 127
Total stock-based compensation expense $ 14,542 $ 13,012 $ 8,793 Share
based compensation expenses are not deductible for income tax purposes, and therefore the Company did not recognize any tax benefits related
to the -based compensation for the years ended December 31, 2024, 2023 and 2022. The
Company adopted ASU 2018-07 and accordingly measured at the grant dates of each of the above grants of stock-based compensation issued
to service providers their fair value using Black-Scholes model, which requires inputs such as exercise price, estimated ordinary share
price, expected dividend yield, estimated ordinary share price volatility and risk-free interest rate. During 2024, 2023 and 2022, the
Company recognized the total fair value of the stock-based compensation of development-related service providers in the amounts of $1,186,
$629 and $35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ible to Ordinary Sharholders</t>
        </is>
      </c>
      <c r="B1" s="2" t="inlineStr">
        <is>
          <t>12 Months Ended</t>
        </is>
      </c>
    </row>
    <row r="2">
      <c r="B2" s="2" t="inlineStr">
        <is>
          <t>Dec. 31, 2024</t>
        </is>
      </c>
    </row>
    <row r="3">
      <c r="A3" s="3" t="inlineStr">
        <is>
          <t>Net Loss Per Share Attributible to Ordinary Sharholders [Abstract]</t>
        </is>
      </c>
      <c r="B3" s="4" t="inlineStr">
        <is>
          <t xml:space="preserve"> </t>
        </is>
      </c>
    </row>
    <row r="4">
      <c r="A4" s="4" t="inlineStr">
        <is>
          <t>NET LOSS PER SHARE ATTRIBUTIBLE TO ORDINARY SHARHOLDERS</t>
        </is>
      </c>
      <c r="B4" s="4" t="inlineStr">
        <is>
          <t xml:space="preserve">NOTE 11:- NET LOSS PER
SHARE ATTRIBUTIBLE TO ORDINARY SHARHOLDERS The
following table sets forth the computation of basic and diluted net loss per ordinary share for the periods presented:
Year ended December 31,
2024 2023 2022
Basic
Numerator:
Net loss $ (49,317 ) $ (43,500 ) $ (40,494 )
Denominator:
Weighted-average shares used in computing loss per share attributable to ordinary shareholders, basic 80,949,032 72,021,520 63,489,983
Loss per share attributable to ordinary shareholders, basic $ (0.61 ) $ (0.60 ) $ (0.64 )
Diluted
Numerator:
Adjusted Net loss* $ (49,317 ) $ (44,696 ) $ (41,698 )
Denominator:
Weighted-average shares used in computing loss per share attributable to ordinary shareholders, diluted 80,949,032 72,053,372 63,629,206
Loss per share attributable to ordinary shareholders, diluted* $ (0.61 ) $ (0.61 ) $ (0.66 )
* Loss per share attributable
to ordinary shareholders, diluted, was adjusted and take into consideration warrants liabilities revaluations as part of the Company’s
net loss for 2024, 2023 and 2022 as set forth in the following table.
Year ended December 31,
2024 2023 2022
Net loss (49,317 ) (43,500 ) (40,494 )
Revaluation of warrants - (196 ) (1,204 )
Adjusted Net loss (49,317 ) (44,696 ) (41,698 ) The
potential ordinary shares that were excluded from the computation of diluted net loss per share attributable to ordinary shareholders
for the years ended December 31, 2024, 2023 and 2022 because including them would have been anti-dilutive are as follows:
Year
ended December 31,
2024 2023 2022
Convertible bonds 11,542,497 - -
Warrants 23,796,082 3,112,080 3,112,080
Outstanding share options 9,503,498 9,299,085 8,650,298
Total 44,842,077 12,411,165 11,762,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2:- TAXES ON INCOME
a. General: Israeli tax rate: The Corporate tax
rate in Israel relevant to the Company is 23% in 2024, 2023 and 2022. United States: The Company’s
United States subsidiaries are separately taxed under the U.S. tax laws at a corporate rate of 21%.
b. Loss before income taxes: The following
are the domestic (i.e. Israeli) and foreign components of the Company’s loss before income taxes:
Year
ended December 31,
2024 2023 2022
Domestic $ (49,317 ) $ (43,500 ) $ (40,494 )
Foreign - - -
Total $ (49,317 ) $ (43,500 ) $ (40,494 )
c. Taxes on income: The reconciliation
of the income tax benefit that would result from applying the Israeli statutory tax rate to the Company’s reported income tax (benefit)
is as follows:
Year
ended December 31,
2024 2023 2022
Loss before income taxes, as reported in the consolidated statements of operations $ 49,317 $ 43,500 $ 40,494
Statutory tax rate 23 % 23 % 23 %
Income tax benefit at statutory tax rate $ (11,343 ) $ (10,005 ) $ (9,314 )
Effect of Non-deductible expenses 3,573 3,063 475
Remeasurement of deferred taxes from currency exchange* - - 3,517
Change in valuation allowance 7,770 7,508 5,322
Other - (566 ) -
Reported income taxes benefit $ - $ - $ -
* The Israeli Income Tax Regulations (rules regarding ledger management
of foreign invested companies and certain partnerships and the determination of their taxable income), 1986 allow Foreign Invested Companies
(i.e., foreign holding percentage of more than 25%) to report for tax purposes in US dollars. The Company implemented these regulations
on January 1, 2023.
d. Net operating loss carryforward: As
of December 31, 2024, the Company had a net operating loss carryforward for Israeli tax purposes of approximately $157,627 These
net operating loss carryforwards can be carried forward and offset against taxable income indefinitely.
e. Deferred tax assets and liabilities: Deferre d tax
assets and liabilities are recognized for the tax effects of temporary differences between the carrying amounts of assets and
liabilities for financial reporting purposes and the amounts used for income tax purposes and for carryforwards. The principal components
of the Company’s deferred tax assets are as follows:
December 31
2024 2023
Deferred tax assets:
Net operating loss carry forwards $ 36,254 $ 28,032
Research and development 5,726 6,252
Employees and payroll accrual 352 299
Property and equipment 100 79
Total deferred tax assets 42,432 34,662
Valuation allowance (42,432 ) (34,662 )
Deferred tax assets, net of valuation allowance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f. Tax assessments: The Israeli
entity’s’ income tax assessments are considered final through 2019 .
g. Unrecognized Tax Benefits: As
of December 31, 2024, 2023 and 2022, the Company did not have any unrecognized tax benefits and does not expect that the amount of
unrecognized tax benefits will change significantly within the next 12 months. The Company’s accounting policy is to accrue interest
and penalties related to an underpayment of income taxe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balance sheets of Arbe Robotics Ltd. and its subsidiaries, (hereinafter: “the Company”) as of December 31, 2024 and 2023,
the related consolidated statements of operations, changes in share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3:-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in deciding how to allocate resources and assessing performance. The
segment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The
Company’s chief operating decision maker allocates resources and assesses performance based upon discrete financial information
at the consolidated level. As a single reportable segment entity, the Company’s segment performance measure is net loss. The Company
adopted ASU 2023-07 in December 2024. Revenue
by geographical region can be found in the revenue recognition disclosures in Note 3. Major Customers: During the year ended December 31,
2024, the Company had four customers that accounted for 19.5%, 18.4%, 16.9% and 14.5%, respectively, of revenues. During the year ended December 31,
2023, the Company had three customers that accounted for 38.9%, 18.1% and 12.7%, respectively, of revenues. During the year ended December 31,
2022, the Company had three customers that accounted for 33.4%, 19.4% and 18.9%, respectively, of revenues. No other customer accounted for 10%
or more of revenues in 2024, 2023 or 2022. The 10% customers were different customers in each of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a. On January 7, 2025, the Company raised gross proceeds of $33.1 million in an underwritten registered public
offering, for the sale of 10,332,031 ordinary shares at a purchase price of $3.20 per share. The aggregate net proceeds received by us
from the offering were $30.9 million, net of underwriting discounts and other offering costs.
b. During January 2025, convertible bonds in the principal amount of NIS 78,462,184 were converted into 8,233,177
ordinary shares, and $22.4 million (including interest) were released from the escrow to the Company.
c. On March 20, 2025, following approval by the holders of a majority of the outstanding bonds, the the Company and the trustee entered into an amendment to the deed of trust pursuant to which, among other changes, date by which the Company must meet the conditions to the release of the funds from escrow was extended from March 31, 2025 to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9317</v>
      </c>
      <c r="C4" s="6" t="n">
        <v>-43500</v>
      </c>
      <c r="D4" s="6" t="n">
        <v>-40494</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We manage significant and persistent cybersecurity
risks due to the need to protect our business, including our intellectual property and intellectual property of others that is licensed
for our use, our confidential information and information concerning our personnel and others with whom we conduct business. As other
technology companies we occasionally face threats from actors who seek to disrupt our business as well as others who are engaging in malicious
activities or for reputation damage. Disclose of certain information as a result of a cybersecurity breach may result in a breach of privacy
laws. The substantial level of harm that could occur to us and our suppliers and customers were we to suffer impacts of a material cybersecurity
incident; and our use of third-party products, services and components requires us to maintain robust governance and oversight of these
risks and to implement mechanisms, technologies and processes designed to help us assess, identify, and eliminate these risks. While we have not, as of the date of this Form
20-F, experienced a cybersecurity threat or incident that resulted in a material adverse impact to our business or operations, we cannot
assure you that we will not experience such an incident in the future. While we did suffer a cybersecurity incident in 2023 which did
not result in any material adverse impact to our business, we did not experience any disclosure of our proprietary information, and following
such incident we took additional steps to protect ourselves from cybersecurity incidents. Any cybersecurity incidents, whether or not
successful, could result in our incurring additional costs related to, for example, rebuilding our internal systems, implementing additional
threat protection measures, responding to regulatory inquiries or actions, paying damages or making payments to obtain access to our computer
systems, or taking other remedial steps with respect to third parties, as well as incurring significant reputational harm. We have seen
an increase in cyberattack volume, frequency, and sophistication. We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hile diligently taking actions to eliminate
and reduce cyber risks, we remain potentially vulnerable to known or unknown threats. In some instances, we, our suppliers, our customers,
and the users of our products and services can be unaware of a threat or incident or its magnitude and effects. Further, there are increasing
regulation requirements regarding responses to cybersecurity incidents, including reporting to regulators, which could subject us to additional
liability and reputational harm.</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Text Block]</t>
        </is>
      </c>
      <c r="B6" s="4" t="inlineStr">
        <is>
          <t>we cannot
assure you that we will not experience such an incident in the future.</t>
        </is>
      </c>
    </row>
    <row r="7">
      <c r="A7" s="4" t="inlineStr">
        <is>
          <t>Cybersecurity Risk Materially Affected or Reasonably Likely to Materially Affect Registrant [Flag]</t>
        </is>
      </c>
      <c r="B7" s="4" t="inlineStr">
        <is>
          <t>false</t>
        </is>
      </c>
    </row>
    <row r="8">
      <c r="A8" s="4" t="inlineStr">
        <is>
          <t>Cybersecurity Risk Management Expertise of Management Responsible [Text Block]</t>
        </is>
      </c>
      <c r="B8" s="4" t="inlineStr">
        <is>
          <t>While we did suffer a cybersecurity incident in 2023 which did
not result in any material adverse impact to our business, we did not experience any disclosure of our proprietary information, and following
such incident we took additional steps to protect ourselves from cybersecurity incidents.</t>
        </is>
      </c>
    </row>
    <row r="9">
      <c r="A9" s="4" t="inlineStr">
        <is>
          <t>Cybersecurity Risk Management Third Party Engaged [Flag]</t>
        </is>
      </c>
      <c r="B9" s="4" t="inlineStr">
        <is>
          <t>true</t>
        </is>
      </c>
    </row>
    <row r="10">
      <c r="A10" s="4" t="inlineStr">
        <is>
          <t>Cybersecurity Risk Process for Informing Board Committee or Subcommittee Responsible for Oversight [Text Block]</t>
        </is>
      </c>
      <c r="B10" s="4" t="inlineStr">
        <is>
          <t>In addition, and as part of our policy, our CISO is also responsible for informing the Audit Committee of material
cybersecurity threats and incidents, based on management’s assessment of risk.</t>
        </is>
      </c>
    </row>
    <row r="11">
      <c r="A11" s="4" t="inlineStr">
        <is>
          <t>Cybersecurity Risk Board Committee or Subcommittee Responsible for Oversight [Text Block]</t>
        </is>
      </c>
      <c r="B11" s="4" t="inlineStr">
        <is>
          <t>Our board of directors has overall oversight responsibility
for our risk management, and delegates cybersecurity risk management oversight to the audit committee of our board of directors (the “Audit
Committee”). Under our cybersecurity governance framework the Audit Committee, in its charter, is empowered to implement and oversee
our cybersecurity and information security policies and periodically review their compliance and mitigate potential cybersecurity threats.</t>
        </is>
      </c>
    </row>
    <row r="12">
      <c r="A12" s="4" t="inlineStr">
        <is>
          <t>Cybersecurity Risk Management Positions or Committees Responsible [Text Block]</t>
        </is>
      </c>
      <c r="B12" s="4" t="inlineStr">
        <is>
          <t>The Audit Committee is responsible for ensuring that management has in place processes designed to identify and assess cybersecurity risks,
and implement processes and programs designed to manage and mitigate and remediate such risks and incident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row r="15">
      <c r="A15" s="4" t="inlineStr">
        <is>
          <t>Cybersecurity Risk Board of Directors Oversight [Text Block]</t>
        </is>
      </c>
      <c r="B15" s="4" t="inlineStr">
        <is>
          <t>Governance We aim to incorporate industry best practices
throughout our cybersecurity program. Our cybersecurity strategy focuses on implementing effective and efficient controls, technologies,
and other processes to assess, identify, and manage material cybersecurity risks. Our cybersecurity program is designed to be aligned
with applicable industry standards, and we have engaged outside sources to assist in this effort. We have processes in place to assess,
identify, manage, and address material cybersecurity threats and incidents. We have ISO 27001:2013 certification, which is an early standard
for information security management. Steps taken by us include, among other things: an audit which was conducted by the company’s
internal auditor during 2023 through 2024 of the cybersecurity measures and practices of the Company, the engagement with professional
service providers (such as a chief information security officer (“CISO”) and security operations center services), security
awareness training for employees; mechanisms to detect and monitor unusual network activity; and containment and incident response tools. We monitor issues that are internally discovered
or externally reported that may affect our products and have processes to assess those issues for potential cybersecurity impact or risk.
We also have a process in place to manage cybersecurity risks associated with third-party service providers. We are in the process of
implementing additional technical and organizational security measures to follow our information security program. Our CISO, who is a third party engaged by us,
and our VP infrastructure, lead the strategy and guidelines, and work with senior management and IT engineering, to operate and implement
cybersecurity of the Company. The CISO is responsible for handling the risk management by assessment, analysis, reporting, managing the
cyber protection following the relevant requirements, the work with the Information Technology team, implementing information security
awareness among the employees, and updating the company’s security policies. Our CISO provides annual analysis and updates to the
management on our cybersecurity and information security policies and programs, as well as ad hoc updates on information security and
cybersecurity matters. The CISO and management provide updates to the Audit Committee on the Company’s cybersecurity policies, risks
and mitigation strategies. In addition, and as part of our policy, our CISO is also responsible for informing the Audit Committee of material
cybersecurity threats and incidents, based on management’s assessment of risk. Our board of directors has overall oversight responsibility
for our risk management, and delegates cybersecurity risk management oversight to the audit committee of our board of directors (the “Audit
Committee”). Under our cybersecurity governance framework the Audit Committee, in its charter, is empowered to implement and oversee
our cybersecurity and information security policies and periodically review their compliance and mitigate potential cybersecurity threats.
The Audit Committee is responsible for ensuring that management has in place processes designed to identify and assess cybersecurity risks,
and implement processes and programs designed to manage and mitigate and remediate such risks and incidents. Both management and the Audit
Committee also report material cybersecurity risks to our full board of directors, based on management’s assessment of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t>
        </is>
      </c>
    </row>
    <row r="5">
      <c r="A5" s="4" t="inlineStr">
        <is>
          <t>Use of estimates</t>
        </is>
      </c>
      <c r="B5" s="4" t="inlineStr">
        <is>
          <t>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items subject to such estimates and assumptions
including fair value of warrants, stock-based compensation and the underlying fair value of the Company’s ordinary shares issued
prior to the Merger. The Company bases
these estimates on historical and anticipated results, trends and other assumptions that it believes are reasonable under the circumstances,
including assumptions as to future events. Actual results could differ from those estimates.</t>
        </is>
      </c>
    </row>
    <row r="6">
      <c r="A6" s="4" t="inlineStr">
        <is>
          <t>Consolidated financial statements in U.S. dollars</t>
        </is>
      </c>
      <c r="B6" s="4" t="inlineStr">
        <is>
          <t>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 The subsidiaries
functional currency is the currency of the primary economic environment in which the subsidiaries operate; normally, that is the currency
of the environment in which the subsidiaries primarily generate and expend cash. In making the determination of the appropriate functional
currency for the subsidiaries, the Company considers cash flow indicators, local market indicators, financing indicators and the subsidiaries’
relationship with both the parent company and other subsidiaries. The Company has determined the functional currency of its subsidiaries
to be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t>
        </is>
      </c>
    </row>
    <row r="7">
      <c r="A7" s="4" t="inlineStr">
        <is>
          <t>Concentration of credit risk</t>
        </is>
      </c>
      <c r="B7" s="4" t="inlineStr">
        <is>
          <t>d. Concentration of credit risk: Most of the Company’s
cash and cash equivalents, restricted cash, short-term deposits and funds held in escrow were deposited with Israeli banks and were comprised
mainly of cash deposits and short-term deposits. The
Company’s trade receivables are derived from customers located globally. The Company mitigates its credit risks by performing credit
evaluations of its customers’ financial conditions and requires customer advance payments in certain circumstances. The Company
generally does not require collateral.</t>
        </is>
      </c>
    </row>
    <row r="8">
      <c r="A8" s="4" t="inlineStr">
        <is>
          <t>Cash and cash equivalents and restricted cash</t>
        </is>
      </c>
      <c r="B8" s="4" t="inlineStr">
        <is>
          <t>e. Cash and cash equivalents and restricted cash: The Company considers all highly liquid
short-term deposits with original maturities of three months or less from the purchase date to be cash equivalents. Cash equivalents consist
primarily of amounts invested in short-term deposits. Restricted cash consists of deposits
at a financial institution that serves as collateral for a credit card agreement and lease agreements.</t>
        </is>
      </c>
    </row>
    <row r="9">
      <c r="A9" s="4" t="inlineStr">
        <is>
          <t>Short term deposits</t>
        </is>
      </c>
      <c r="B9" s="4" t="inlineStr">
        <is>
          <t>f. Short term deposits: Short-term deposits are bank deposits
with an original maturity of more than three months and less than one year from the date of acquisition. The deposits are presented according
to their terms of deposit. As of December 31, 2024 and 2023, these bank deposit bearing annual interest rates in the range of 4%-6%.</t>
        </is>
      </c>
    </row>
    <row r="10">
      <c r="A10" s="4" t="inlineStr">
        <is>
          <t>Fair value of financial instruments</t>
        </is>
      </c>
      <c r="B10" s="4" t="inlineStr">
        <is>
          <t>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other current assets, trade payables, employees and payroll accruals,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In
connection with the October 7, 2021 merger with Industrial Tech Acquisition Corp. (“ITAC”), the Company (i) assumed a derivative
warrant liability related to Company’s warrants that were issued to the holders of private placement warrants that had been issued by
ITAC in connection with its initial public offering, and (ii) issued equity instrument in connection with warrants that had been issued
as part of ITAC’s initial public offering and, pursuant to the Merger, became warrants to purchase the Company’s ordinary
shares. The fair value of the Company’s public warrants is measured based on the market price of such warrants and are considered
a Level 1 fair value measurement. The Company utilizes a Black-Scholes option pricing model to estimate the fair value of the private
placement warrants which are considered a Level 3 fair value measurement. The
Company’s private warrants are measured at each reporting period, with changes in fair value recognized in the statement of operations.
Refer to Note 8. For
convertible bonds measurement under fair value, see 2u below.</t>
        </is>
      </c>
    </row>
    <row r="11">
      <c r="A11" s="4" t="inlineStr">
        <is>
          <t>Trade receivables, net</t>
        </is>
      </c>
      <c r="B11" s="4" t="inlineStr">
        <is>
          <t>h. Trade receivables, net Trade
receivables are recorded at the invoiced amount and do not bear interest. Trade receivables are periodically assessed for allowance for
doubtful accounts, which is the Company’s best estimate of the amount of credit losses with respect to its existing trade receivable.
The Company’s accounts receivables accounting policy from January 1, 2023, following the adoption of the new current expected credit
losses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
allowance for credit losses for the year ended December 31, 2024, recorded for the first time, was $896 and not</t>
        </is>
      </c>
    </row>
    <row r="12">
      <c r="A12" s="4" t="inlineStr">
        <is>
          <t>Property and equipment</t>
        </is>
      </c>
      <c r="B12" s="4" t="inlineStr">
        <is>
          <t>i. Property and equipment: Property and equipment
are recorded at cost and depreciated over their estimated useful lives using the straight-line method. Upon retirement or sale, the cost
of assets disposed and the related accumulated depreciation are removed from the accounts and any resulting gain or loss is included in
statement of operation. Repair and maintenance costs are expensed as incurred. Depreciation is calculated using the
straight-line method over the estimated useful lives of the assets, at the following annual rates:
%
Computers and peripheral equipment 15-33
Office furniture and equipment 7-15
Vehicles 15
Leasehold improvement (*)
(*) Leasehold improvements are amortized using the straight-line method over the shorter of the
lease term or the estimated useful life of the improvements.</t>
        </is>
      </c>
    </row>
    <row r="13">
      <c r="A13" s="4" t="inlineStr">
        <is>
          <t>Impairment of long-lived assets</t>
        </is>
      </c>
      <c r="B13" s="4" t="inlineStr">
        <is>
          <t>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4,
2023 and 2022, no impairment losses were identified.</t>
        </is>
      </c>
    </row>
    <row r="14">
      <c r="A14" s="4" t="inlineStr">
        <is>
          <t>Accrued post-employment benefit</t>
        </is>
      </c>
      <c r="B14" s="4" t="inlineStr">
        <is>
          <t>k. Accrued post-employment benefit: The employees of
Arbe Ltd. are included under section 14 of the Israeli Severance Compensation Act, 1963 (“Section 14”). Pursuant to Section
14, the Company’s Israeli employees are entitled to monthly deposits, at a rate of 8.33% of their monthly salary, deposited
on their behalf to their chosen insurance funds. By making the payments in accordance with Section 14, the Company is released from any
future severance payments in respect of those employees. The obligation to make the monthly deposits is expensed as incurred. The deposits
pursuant to Section 14 are not recorded as an asset in the consolidated balance sheet, and there is no liability recorded as the Company
does not have a future obligation to make any additional payments. Severance costs amounted to approximately $1,227, $1,166 and $1,240
for the years ended December 31, 2024, 2023 and 2022, respectively. The Company’s U.S. subsidiary
has a 401(k) defined contribution plan covering one employee in the United States. The expense recorded by the U.S. subsidiary for matching
contributions for the years ended December 31, 2024, 2023 and 2022 were immaterial.</t>
        </is>
      </c>
    </row>
    <row r="15">
      <c r="A15" s="4" t="inlineStr">
        <is>
          <t>Stock-based compensation</t>
        </is>
      </c>
      <c r="B15" s="4" t="inlineStr">
        <is>
          <t>l. Stock-based compensation: The Company accounts
for stock-based compensation in accordance with ASC 718, “Compensation - Stock Compensation”, which requires the measurement
and recognition of compensation expense based on estimated fair values for all stock-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applicable service periods. The Company measures its stock-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applicable service period.</t>
        </is>
      </c>
    </row>
    <row r="16">
      <c r="A16" s="4" t="inlineStr">
        <is>
          <t>Net loss per ordinary share</t>
        </is>
      </c>
      <c r="B16" s="4" t="inlineStr">
        <is>
          <t>m. Net loss per ordinary share: The Company computes net loss per
share using the two-class method required for participating securities. There were no participating securities in the years ended December
31, 2024, 2023 and 2022. The Company’s basic net loss
per ordinary share is calculated by dividing net loss by the weighted-average number of ordinary shares outstanding for the period, without
consideration of potentially dilutive securities. The diluted net loss per ordinary share is calculated by giving effect to all potentially
dilutive securities outstanding for the period using the treasury share method or the if-converted method based on the nature of such
securities. Diluted net loss per ordinary share is the same as basic net loss per share in periods when the effects of potentially dilutive
shares of ordinary shares are anti-dilutive. Refer to Note 11.</t>
        </is>
      </c>
    </row>
    <row r="17">
      <c r="A17" s="4" t="inlineStr">
        <is>
          <t>Other Comprehensive loss</t>
        </is>
      </c>
      <c r="B17" s="4" t="inlineStr">
        <is>
          <t>n. Other comprehensive loss: The Company has no components of comprehensive
loss other than net loss. Thus, comprehensive loss is the same as net loss for the periods presented.</t>
        </is>
      </c>
    </row>
    <row r="18">
      <c r="A18" s="4" t="inlineStr">
        <is>
          <t>Revenue recognition</t>
        </is>
      </c>
      <c r="B18" s="4" t="inlineStr">
        <is>
          <t>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 Nature of Products and Services The Company derives its revenues mainly
from sales of chipsets and prototype radar systems to be installed onto automotive vehicles and professional services. Revenue from chipsets
and prototype radar systems is recognized at the point in time when the control of the goods is transferred to the customer, generally
upon delivery, and the Company has no remaining performance obligation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t>
        </is>
      </c>
    </row>
    <row r="19">
      <c r="A19" s="4" t="inlineStr">
        <is>
          <t>Cost of revenues</t>
        </is>
      </c>
      <c r="B19" s="4" t="inlineStr">
        <is>
          <t>q. Cost of revenues: Cost of revenue includes the manufacturing
cost of radar sensors and chipsets, which primarily consists of components cost, assembly costs and personnel-related costs directly associated
with our customer support personnel.</t>
        </is>
      </c>
    </row>
    <row r="20">
      <c r="A20" s="4" t="inlineStr">
        <is>
          <t>Research and development expenses, net</t>
        </is>
      </c>
      <c r="B20" s="4" t="inlineStr">
        <is>
          <t>r. Research and development expenses, net: Research and development costs, net
of grants received, are charged to the consolidated statement of operations as incurred.</t>
        </is>
      </c>
    </row>
    <row r="21">
      <c r="A21" s="4" t="inlineStr">
        <is>
          <t>Income taxes</t>
        </is>
      </c>
      <c r="B21" s="4" t="inlineStr">
        <is>
          <t>s.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t>
        </is>
      </c>
    </row>
    <row r="22">
      <c r="A22" s="4" t="inlineStr">
        <is>
          <t>Contingent Liabilities</t>
        </is>
      </c>
      <c r="B22" s="4" t="inlineStr">
        <is>
          <t>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4 and 2023, the Company is not a party to any litigation
that could have a material adverse effect on the Company’s business, financial position, results of operations or cash flows.</t>
        </is>
      </c>
    </row>
    <row r="23">
      <c r="A23" s="4" t="inlineStr">
        <is>
          <t>Convertible bonds</t>
        </is>
      </c>
      <c r="B23" s="4" t="inlineStr">
        <is>
          <t>u. Convertible bonds: The Company recognized
its convertible bonds as a liability and the cash held in escrow as other assets funds held in escrow, in the balance sheet. As the convertible
debt contained embedded features not closely related to the host contract, the Company elected to apply the fair value option to it. The
fair value of the convertible bonds is measured under FV level 1 and is based on the quoted price of the bonds on the TASE. The Company
elected to measure the bonds initially and subsequently at fair value. Thus, the convertible bonds’ issuance costs expensed as incurred
to statement of operations. The fair value of the convertible debt is based on its quoted price. The Company recorded
financial income amounting to $81 for the year ended on December 31, 2024. Refer to Note 9.</t>
        </is>
      </c>
    </row>
    <row r="24">
      <c r="A24" s="4" t="inlineStr">
        <is>
          <t>Leases</t>
        </is>
      </c>
      <c r="B24" s="4" t="inlineStr">
        <is>
          <t>v. Leases: The Company accounts
for leases under Accounting Standards Update No. 2016-02, Leases (Topic 842) (ASU 2016-02). The Company elected
the package of practical expedients permitted under the transition guidance. The Company also elected not to recognize a lease liability
and a right-of-use (“ROU”) asset on the balance sheet for leases with a term of twelve months or less. The Company recognizes
the associated lease payments on such leases in the consolidated statements of income on a straight-line basis over the lease term. Under Topic 842,
the Company determines if an arrangement is a lease at inception. ROU assets and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Payments under the
Company’s lease agreements are primarily fixed, however, certain lease agreements contain variable costs such as common area maintenance,
real estate taxes, and insurance are not included in the lease liability and are recognized as they are incurred. Refer to Note 6.</t>
        </is>
      </c>
    </row>
    <row r="25">
      <c r="A25" s="4" t="inlineStr">
        <is>
          <t>Impact of recently issued accounting standard</t>
        </is>
      </c>
      <c r="B25" s="4" t="inlineStr">
        <is>
          <t>w. Impact of recently issued accounting standar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adopted ASU 2023-07 during the year ended December 31, 2024. Refer to Note 13.</t>
        </is>
      </c>
    </row>
    <row r="26">
      <c r="A26" s="4" t="inlineStr">
        <is>
          <t>Recently not yet adopted accounting pronouncements</t>
        </is>
      </c>
      <c r="B26" s="4" t="inlineStr">
        <is>
          <t>x. Recently not yet adopted accounting pronouncements :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in the
process of assessing the impacts and method with no early adoption of the standard .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with no early adoption of the stand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the Straight-Line Method Over the Estimated Useful Lives of the Assets</t>
        </is>
      </c>
      <c r="B4" s="4" t="inlineStr">
        <is>
          <t>Depreciation is calculated using the
straight-line method over the estimated useful lives of the assets, at the following annual rates:
%
Computers and peripheral equipment 15-33
Office furniture and equipment 7-15
Vehicles 15
Leasehold improvement (*)
(*) Leasehold improvements are amortized using the straight-line method over the shorter of the
lease term or the estimated useful life of the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 Disaggregated by Geography</t>
        </is>
      </c>
      <c r="B4" s="4" t="inlineStr">
        <is>
          <t>Revenue disaggregated
by geography for the years ended December 31, 2024, 2023 and 2022, based on the billing address of the Company’s customers, consists
of the following :
Year
ended December 31,
2024 2023 2022
Revenue % of Revenue % of Revenue % of
Revenue by geography:
China (excluding Hong Kong) $ 254 33.1 % $ 639 43.5 % $ 1,476 42.0 %
Hong Kong - - 266 18.1 % - -
Sweden 224 29.2 % 247 16.8 % 1,276 36.3 %
USA 220 28.6 % 148 10.1 % 135 3.8 %
Germany 20 2.6 % 81 5.5 % 284 8.1 %
Israel 50 6.5 % 50 3.4 % 25 0.7 %
Italy - - - - 124 3.5 %
Switzerland - - - - 197 5.6 %
Other - - 39 2.6 % - -
Total revenue $ 768 100 % $ 1,470 100 % $ 3,517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4 2023
Government authorities $ 668 $ 385
Deposits 69 69
Grants receivable 308 310
Prepaid expenses and other 1,455 1,262
$ 2,500 $ 2,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December 31,
2024 2023
Cost:
Computers and peripheral equipment $ 2,838 $ 2,448
Leasehold improvement 831 582
Office furniture and equipment 144 133
Vehicles 149 149
3,962 3,312
Accumulated depreciation 2,588 2,003
Property and equipment, net $ 1,374 $ 1,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3488</v>
      </c>
      <c r="D3" s="6" t="n">
        <v>28587</v>
      </c>
    </row>
    <row r="4">
      <c r="A4" s="4" t="inlineStr">
        <is>
          <t>Restricted cash</t>
        </is>
      </c>
      <c r="C4" s="5" t="n">
        <v>280</v>
      </c>
      <c r="D4" s="5" t="n">
        <v>163</v>
      </c>
    </row>
    <row r="5">
      <c r="A5" s="4" t="inlineStr">
        <is>
          <t>Short term bank deposits</t>
        </is>
      </c>
      <c r="C5" s="5" t="n">
        <v>10793</v>
      </c>
      <c r="D5" s="5" t="n">
        <v>15402</v>
      </c>
    </row>
    <row r="6">
      <c r="A6" s="4" t="inlineStr">
        <is>
          <t>Trade receivable, net</t>
        </is>
      </c>
      <c r="C6" s="5" t="n">
        <v>153</v>
      </c>
      <c r="D6" s="5" t="n">
        <v>1258</v>
      </c>
    </row>
    <row r="7">
      <c r="A7" s="4" t="inlineStr">
        <is>
          <t>Other assets - funds held in escrow</t>
        </is>
      </c>
      <c r="C7" s="5" t="n">
        <v>30417</v>
      </c>
      <c r="D7" s="4" t="inlineStr">
        <is>
          <t xml:space="preserve"> </t>
        </is>
      </c>
    </row>
    <row r="8">
      <c r="A8" s="4" t="inlineStr">
        <is>
          <t>Prepaid expenses and other receivables</t>
        </is>
      </c>
      <c r="C8" s="5" t="n">
        <v>2500</v>
      </c>
      <c r="D8" s="5" t="n">
        <v>2026</v>
      </c>
    </row>
    <row r="9">
      <c r="A9" s="4" t="inlineStr">
        <is>
          <t>Total current assets</t>
        </is>
      </c>
      <c r="C9" s="5" t="n">
        <v>57631</v>
      </c>
      <c r="D9" s="5" t="n">
        <v>47436</v>
      </c>
    </row>
    <row r="10">
      <c r="A10" s="3" t="inlineStr">
        <is>
          <t>NON-CURRENT ASSETS:</t>
        </is>
      </c>
      <c r="C10" s="4" t="inlineStr">
        <is>
          <t xml:space="preserve"> </t>
        </is>
      </c>
      <c r="D10" s="4" t="inlineStr">
        <is>
          <t xml:space="preserve"> </t>
        </is>
      </c>
    </row>
    <row r="11">
      <c r="A11" s="4" t="inlineStr">
        <is>
          <t>Operating lease right-of-use assets</t>
        </is>
      </c>
      <c r="C11" s="5" t="n">
        <v>1782</v>
      </c>
      <c r="D11" s="5" t="n">
        <v>1740</v>
      </c>
    </row>
    <row r="12">
      <c r="A12" s="4" t="inlineStr">
        <is>
          <t>Property and equipment, net</t>
        </is>
      </c>
      <c r="C12" s="5" t="n">
        <v>1374</v>
      </c>
      <c r="D12" s="5" t="n">
        <v>1309</v>
      </c>
    </row>
    <row r="13">
      <c r="A13" s="4" t="inlineStr">
        <is>
          <t>Total non-current assets</t>
        </is>
      </c>
      <c r="C13" s="5" t="n">
        <v>3156</v>
      </c>
      <c r="D13" s="5" t="n">
        <v>3049</v>
      </c>
    </row>
    <row r="14">
      <c r="A14" s="4" t="inlineStr">
        <is>
          <t>Total assets</t>
        </is>
      </c>
      <c r="C14" s="5" t="n">
        <v>60787</v>
      </c>
      <c r="D14" s="5" t="n">
        <v>50485</v>
      </c>
    </row>
    <row r="15">
      <c r="A15" s="3" t="inlineStr">
        <is>
          <t>CURRENT LIABILITIES:</t>
        </is>
      </c>
      <c r="C15" s="4" t="inlineStr">
        <is>
          <t xml:space="preserve"> </t>
        </is>
      </c>
      <c r="D15" s="4" t="inlineStr">
        <is>
          <t xml:space="preserve"> </t>
        </is>
      </c>
    </row>
    <row r="16">
      <c r="A16" s="4" t="inlineStr">
        <is>
          <t>Trade payables</t>
        </is>
      </c>
      <c r="C16" s="5" t="n">
        <v>624</v>
      </c>
      <c r="D16" s="5" t="n">
        <v>1149</v>
      </c>
    </row>
    <row r="17">
      <c r="A17" s="4" t="inlineStr">
        <is>
          <t>Operating lease liabilities</t>
        </is>
      </c>
      <c r="C17" s="5" t="n">
        <v>551</v>
      </c>
      <c r="D17" s="5" t="n">
        <v>436</v>
      </c>
    </row>
    <row r="18">
      <c r="A18" s="4" t="inlineStr">
        <is>
          <t>Employees and payroll accruals</t>
        </is>
      </c>
      <c r="C18" s="5" t="n">
        <v>3283</v>
      </c>
      <c r="D18" s="5" t="n">
        <v>2916</v>
      </c>
    </row>
    <row r="19">
      <c r="A19" s="4" t="inlineStr">
        <is>
          <t>Convertible bonds</t>
        </is>
      </c>
      <c r="C19" s="5" t="n">
        <v>30614</v>
      </c>
      <c r="D19" s="4" t="inlineStr">
        <is>
          <t xml:space="preserve"> </t>
        </is>
      </c>
    </row>
    <row r="20">
      <c r="A20" s="4" t="inlineStr">
        <is>
          <t>Accrued expenses and other payables</t>
        </is>
      </c>
      <c r="C20" s="5" t="n">
        <v>1334</v>
      </c>
      <c r="D20" s="5" t="n">
        <v>1710</v>
      </c>
    </row>
    <row r="21">
      <c r="A21" s="4" t="inlineStr">
        <is>
          <t>Total current liabilities</t>
        </is>
      </c>
      <c r="C21" s="5" t="n">
        <v>36406</v>
      </c>
      <c r="D21" s="5" t="n">
        <v>6211</v>
      </c>
    </row>
    <row r="22">
      <c r="A22" s="3" t="inlineStr">
        <is>
          <t>LONG-TERM LIABILITIES:</t>
        </is>
      </c>
      <c r="C22" s="4" t="inlineStr">
        <is>
          <t xml:space="preserve"> </t>
        </is>
      </c>
      <c r="D22" s="4" t="inlineStr">
        <is>
          <t xml:space="preserve"> </t>
        </is>
      </c>
    </row>
    <row r="23">
      <c r="A23" s="4" t="inlineStr">
        <is>
          <t>Operating lease liabilities</t>
        </is>
      </c>
      <c r="C23" s="5" t="n">
        <v>1457</v>
      </c>
      <c r="D23" s="5" t="n">
        <v>1306</v>
      </c>
    </row>
    <row r="24">
      <c r="A24" s="4" t="inlineStr">
        <is>
          <t>Warrant liabilities</t>
        </is>
      </c>
      <c r="C24" s="5" t="n">
        <v>428</v>
      </c>
      <c r="D24" s="5" t="n">
        <v>875</v>
      </c>
    </row>
    <row r="25">
      <c r="A25" s="4" t="inlineStr">
        <is>
          <t>Total long-term liabilities</t>
        </is>
      </c>
      <c r="C25" s="5" t="n">
        <v>1885</v>
      </c>
      <c r="D25" s="5" t="n">
        <v>2181</v>
      </c>
    </row>
    <row r="26">
      <c r="A26" s="3" t="inlineStr">
        <is>
          <t>8SHAREHOLDERS’ EQUITY:</t>
        </is>
      </c>
      <c r="C26" s="4" t="inlineStr">
        <is>
          <t xml:space="preserve"> </t>
        </is>
      </c>
      <c r="D26" s="4" t="inlineStr">
        <is>
          <t xml:space="preserve"> </t>
        </is>
      </c>
    </row>
    <row r="27">
      <c r="A27" s="4" t="inlineStr">
        <is>
          <t>Ordinary Shares, NIS 0.000216 par value per share; 165,000,000 authorized shares as of December 31, 2024 and 130,000,000 as of December 31, 2023; 85,749,331 and 77,925,095 outstanding shares at December 31, 2024 and 2023, respectively</t>
        </is>
      </c>
      <c r="B27" s="4" t="inlineStr">
        <is>
          <t>[1]</t>
        </is>
      </c>
      <c r="C27" s="4" t="inlineStr">
        <is>
          <t xml:space="preserve"> </t>
        </is>
      </c>
      <c r="D27" s="4" t="inlineStr">
        <is>
          <t xml:space="preserve"> </t>
        </is>
      </c>
    </row>
    <row r="28">
      <c r="A28" s="4" t="inlineStr">
        <is>
          <t>Additional paid-in capital</t>
        </is>
      </c>
      <c r="C28" s="5" t="n">
        <v>275453</v>
      </c>
      <c r="D28" s="5" t="n">
        <v>245733</v>
      </c>
    </row>
    <row r="29">
      <c r="A29" s="4" t="inlineStr">
        <is>
          <t>Accumulated deficit</t>
        </is>
      </c>
      <c r="C29" s="5" t="n">
        <v>-252957</v>
      </c>
      <c r="D29" s="5" t="n">
        <v>-203640</v>
      </c>
    </row>
    <row r="30">
      <c r="A30" s="4" t="inlineStr">
        <is>
          <t>Total shareholders’ equity</t>
        </is>
      </c>
      <c r="C30" s="5" t="n">
        <v>22496</v>
      </c>
      <c r="D30" s="5" t="n">
        <v>42093</v>
      </c>
    </row>
    <row r="31">
      <c r="A31" s="4" t="inlineStr">
        <is>
          <t>Total liabilities and shareholders’ equity</t>
        </is>
      </c>
      <c r="C31" s="6" t="n">
        <v>60787</v>
      </c>
      <c r="D31" s="6" t="n">
        <v>50485</v>
      </c>
    </row>
    <row r="32"/>
    <row r="33">
      <c r="A33" s="4" t="inlineStr">
        <is>
          <t>[1]Represents less than $1.</t>
        </is>
      </c>
    </row>
  </sheetData>
  <mergeCells count="3">
    <mergeCell ref="A32:C32"/>
    <mergeCell ref="A33:C3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 Related to Leases</t>
        </is>
      </c>
      <c r="B4" s="4" t="inlineStr">
        <is>
          <t>Supplemental
cash flow information related to leases was as follows:
Year ended December 31,
2024 2023
Cash payments and expenses related to operating leases $ (557 ) $ (451 )
Operating lease right-of-use assets and liabilities, net 226 2 Supplemental
balance sheet information related to operating leases were as follows: December 31, December 31, 2024 2023 Operating lease right-of-use assets $ 1,782 $ 1,740 Current maturities of operating leases $ 551 $ 436 Long-term operating lease liabilities $ 1,457 $ 1,306 Weighted average remaining lease term (in years) 4.73 5.5 Weighted average discount rate 9.5 % 9.4 %</t>
        </is>
      </c>
    </row>
    <row r="5">
      <c r="A5" s="4" t="inlineStr">
        <is>
          <t>Schedule of Maturities of Lease Liabilities</t>
        </is>
      </c>
      <c r="B5" s="4" t="inlineStr">
        <is>
          <t xml:space="preserve">Maturities
of lease liabilities as of December 31, 2024, were as follows:
2025 $ 563
2026 528
2027 466
2028 and after 905
Total lease payments 2,462
Less imputed interest 454
Total lease liabilities $ 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tock Option Activity</t>
        </is>
      </c>
      <c r="B4" s="4" t="inlineStr">
        <is>
          <t xml:space="preserve">A summary of the
stock option activity under the Company’s equity plans during the years ended December 31, 2024, 2023 and 2022 is as follows: Outstanding Weighted- average Weighted Aggregate Options: Outstanding as of December 31, 2021 5,461,337 3.102 5.363 16,713,971 Granted 1,630,142 6.833 Forfeited (468,814 ) 5.557 Exercised (570,451 ) 0.482 Outstanding as of December 31, 2022 6,052,214 4.166 5.570 7,761,705 Granted 430,874 2.728 Forfeited (351,671 ) 7.767 Exercised (1,074,162 ) 0.654 Outstanding as of December 31, 2023 5,057,255 4.543 5.662 2,352,517 Granted 80,000 1.91 Forfeited (291,124 ) 6.08 Exercised (255,756 ) 0.81 Outstanding as of December 31, 2024 4,590,375 4.62 5.87 1,364,975 Exercisable as of December 31, 2024 3,716,507 4.43 5.42 1,364,975 Options available for future grants 531,969 </t>
        </is>
      </c>
    </row>
    <row r="5">
      <c r="A5" s="4" t="inlineStr">
        <is>
          <t>Schedule of RSUs Activity</t>
        </is>
      </c>
      <c r="B5" s="4" t="inlineStr">
        <is>
          <t xml:space="preserve">A summary of the Company’s
RSUs activity during the years ended December 31, 2024, 2023 and 2022 is as follows:
Numbers of RSUs
RSUs:
Outstanding as of December 31, 2021 $ 1,968,794
Granted 1,619,898
Forfeited (417,025 )
Vested (573,583 )
Outstanding as of December 31, 2022 2,598,084
Granted 2,908,983
Forfeited (370,067 )
Vested (895,170 )
Outstanding as of December 31, 2023 4,241,830
Granted 4,377,834
Forfeited (432,018 )
Vested (3,274,523 )
Outstanding as of December 31, 2024 4,913,123 </t>
        </is>
      </c>
    </row>
    <row r="6">
      <c r="A6" s="4" t="inlineStr">
        <is>
          <t>Schedule of Compensation to Employees</t>
        </is>
      </c>
      <c r="B6" s="4" t="inlineStr">
        <is>
          <t>The following table
sets forth the parameters used in computation of the options compensation to employees and service providers: Year
ended December 31 2024 2023 2022 Expected term, in years 6.11 5.82 4.41-6.11 Expected volatility 51.75 % 47%-51.75 % 47%-48 % Risk-free interest rate 4.23 % 4.15%-4.55 % 1.74%-3.96 % Expected dividend yield 0 % 0 % 0 %</t>
        </is>
      </c>
    </row>
    <row r="7">
      <c r="A7" s="4" t="inlineStr">
        <is>
          <t>Schedule of Share Based Compensation Expense</t>
        </is>
      </c>
      <c r="B7" s="4" t="inlineStr">
        <is>
          <t xml:space="preserve">The
following table presents stock-based compensation expense to employees included in the Company’s consolidated statements of operations:
Year ended December 31,
2024 2023 2022
Research and development $ 9,684 $ 8,721 $ 5,726
Sales and marketing 2,384 2,229 1,403
General and administrative 2,187 1,786 1,537
Cost of revenues 287 276 127
Total stock-based compensation expense $ 14,542 $ 13,012 $ 8,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ible to Ordinary Sharholders (Tables)</t>
        </is>
      </c>
      <c r="B1" s="2" t="inlineStr">
        <is>
          <t>12 Months Ended</t>
        </is>
      </c>
    </row>
    <row r="2">
      <c r="B2" s="2" t="inlineStr">
        <is>
          <t>Dec. 31, 2024</t>
        </is>
      </c>
    </row>
    <row r="3">
      <c r="A3" s="3" t="inlineStr">
        <is>
          <t>Net Loss Per Share Attributible to Ordinary Sharholders [Abstract]</t>
        </is>
      </c>
      <c r="B3" s="4" t="inlineStr">
        <is>
          <t xml:space="preserve"> </t>
        </is>
      </c>
    </row>
    <row r="4">
      <c r="A4" s="4" t="inlineStr">
        <is>
          <t>Schedule of Sets Forth the Computation of Basic and Diluted Net Loss Per Share Attributable</t>
        </is>
      </c>
      <c r="B4" s="4" t="inlineStr">
        <is>
          <t>The
following table sets forth the computation of basic and diluted net loss per ordinary share for the periods presented:
Year ended December 31,
2024 2023 2022
Basic
Numerator:
Net loss $ (49,317 ) $ (43,500 ) $ (40,494 )
Denominator:
Weighted-average shares used in computing loss per share attributable to ordinary shareholders, basic 80,949,032 72,021,520 63,489,983
Loss per share attributable to ordinary shareholders, basic $ (0.61 ) $ (0.60 ) $ (0.64 )
Diluted
Numerator:
Adjusted Net loss* $ (49,317 ) $ (44,696 ) $ (41,698 )
Denominator:
Weighted-average shares used in computing loss per share attributable to ordinary shareholders, diluted 80,949,032 72,053,372 63,629,206
Loss per share attributable to ordinary shareholders, diluted* $ (0.61 ) $ (0.61 ) $ (0.66 )
* Loss per share attributable
to ordinary shareholders, diluted, was adjusted and take into consideration warrants liabilities revaluations as part of the Company’s
net loss for 2024, 2023 and 2022 as set forth in the following table.</t>
        </is>
      </c>
    </row>
    <row r="5">
      <c r="A5" s="4" t="inlineStr">
        <is>
          <t>Schedule of Adjusted Loss Per Share</t>
        </is>
      </c>
      <c r="B5" s="4" t="inlineStr">
        <is>
          <t>Year ended December 31,
2024 2023 2022
Net loss (49,317 ) (43,500 ) (40,494 )
Revaluation of warrants - (196 ) (1,204 )
Adjusted Net loss (49,317 ) (44,696 ) (41,698 )</t>
        </is>
      </c>
    </row>
    <row r="6">
      <c r="A6" s="4" t="inlineStr">
        <is>
          <t>Schedule of Ordinary Shares that were Excluded from the Computation of Diluted Net Loss Per Share</t>
        </is>
      </c>
      <c r="B6" s="4" t="inlineStr">
        <is>
          <t xml:space="preserve">The
potential ordinary shares that were excluded from the computation of diluted net loss per share attributable to ordinary shareholders
for the years ended December 31, 2024, 2023 and 2022 because including them would have been anti-dilutive are as follows:
Year
ended December 31,
2024 2023 2022
Convertible bonds 11,542,497 - -
Warrants 23,796,082 3,112,080 3,112,080
Outstanding share options 9,503,498 9,299,085 8,650,298
Total 44,842,077 12,411,165 11,762,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Company’s Loss Before Income Taxes</t>
        </is>
      </c>
      <c r="B4" s="4" t="inlineStr">
        <is>
          <t>The following
are the domestic (i.e. Israeli) and foreign components of the Company’s loss before income taxes:
Year
ended December 31,
2024 2023 2022
Domestic $ (49,317 ) $ (43,500 ) $ (40,494 )
Foreign - - -
Total $ (49,317 ) $ (43,500 ) $ (40,494 )</t>
        </is>
      </c>
    </row>
    <row r="5">
      <c r="A5" s="4" t="inlineStr">
        <is>
          <t>Schedule of Reconciliation Income Tax Benefit</t>
        </is>
      </c>
      <c r="B5" s="4" t="inlineStr">
        <is>
          <t>The reconciliation
of the income tax benefit that would result from applying the Israeli statutory tax rate to the Company’s reported income tax (benefit)
is as follows:
Year
ended December 31,
2024 2023 2022
Loss before income taxes, as reported in the consolidated statements of operations $ 49,317 $ 43,500 $ 40,494
Statutory tax rate 23 % 23 % 23 %
Income tax benefit at statutory tax rate $ (11,343 ) $ (10,005 ) $ (9,314 )
Effect of Non-deductible expenses 3,573 3,063 475
Remeasurement of deferred taxes from currency exchange* - - 3,517
Change in valuation allowance 7,770 7,508 5,322
Other - (566 ) -
Reported income taxes benefit $ - $ - $ -
* The Israeli Income Tax Regulations (rules regarding ledger management
of foreign invested companies and certain partnerships and the determination of their taxable income), 1986 allow Foreign Invested Companies
(i.e., foreign holding percentage of more than 25%) to report for tax purposes in US dollars. The Company implemented these regulations
on January 1, 2023.</t>
        </is>
      </c>
    </row>
    <row r="6">
      <c r="A6" s="4" t="inlineStr">
        <is>
          <t>Schedule of Deferred Tax Assets</t>
        </is>
      </c>
      <c r="B6" s="4" t="inlineStr">
        <is>
          <t xml:space="preserve">The principal components
of the Company’s deferred tax assets are as follows:
December 31
2024 2023
Deferred tax assets:
Net operating loss carry forwards $ 36,254 $ 28,032
Research and development 5,726 6,252
Employees and payroll accrual 352 299
Property and equipment 100 79
Total deferred tax assets 42,432 34,662
Valuation allowance (42,432 ) (34,662 )
Deferred tax assets, net of valuation allow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40" customWidth="1" min="5" max="5"/>
    <col width="33" customWidth="1" min="6" max="6"/>
    <col width="40" customWidth="1" min="7" max="7"/>
    <col width="33" customWidth="1" min="8" max="8"/>
  </cols>
  <sheetData>
    <row r="1">
      <c r="A1" s="1" t="inlineStr">
        <is>
          <t>General (Details) ₪ / shares in Units, $ / shares in Units, $ in Thousands</t>
        </is>
      </c>
      <c r="G1" s="2" t="inlineStr">
        <is>
          <t>12 Months Ended</t>
        </is>
      </c>
    </row>
    <row r="2">
      <c r="B2" s="2" t="inlineStr">
        <is>
          <t>Jan. 31, 2025 USD ($)</t>
        </is>
      </c>
      <c r="C2" s="2" t="inlineStr">
        <is>
          <t>Jan. 07, 2025 USD ($)</t>
        </is>
      </c>
      <c r="D2" s="2" t="inlineStr">
        <is>
          <t>Nov. 30, 2024 shares</t>
        </is>
      </c>
      <c r="E2" s="2" t="inlineStr">
        <is>
          <t>Nov. 04, 2024 USD ($) $ / shares shares</t>
        </is>
      </c>
      <c r="F2" s="2" t="inlineStr">
        <is>
          <t>Jun. 02, 2024 USD ($) $ / shares</t>
        </is>
      </c>
      <c r="G2" s="2" t="inlineStr">
        <is>
          <t>Dec. 31, 2024 USD ($) $ / shares shares</t>
        </is>
      </c>
      <c r="H2" s="2" t="inlineStr">
        <is>
          <t>Jun. 02, 2024 ILS (₪)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30000</v>
      </c>
      <c r="G4" s="4" t="inlineStr">
        <is>
          <t xml:space="preserve"> </t>
        </is>
      </c>
      <c r="H4" s="10" t="n">
        <v>110000000</v>
      </c>
    </row>
    <row r="5">
      <c r="A5" s="4" t="inlineStr">
        <is>
          <t>Securities sold per unit (in Dollars per share) | $ / shares</t>
        </is>
      </c>
      <c r="B5" s="4" t="inlineStr">
        <is>
          <t xml:space="preserve"> </t>
        </is>
      </c>
      <c r="C5" s="4" t="inlineStr">
        <is>
          <t xml:space="preserve"> </t>
        </is>
      </c>
      <c r="D5" s="4" t="inlineStr">
        <is>
          <t xml:space="preserve"> </t>
        </is>
      </c>
      <c r="E5" s="8" t="n">
        <v>1.82</v>
      </c>
      <c r="F5" s="4" t="inlineStr">
        <is>
          <t xml:space="preserve"> </t>
        </is>
      </c>
      <c r="G5" s="4" t="inlineStr">
        <is>
          <t xml:space="preserve"> </t>
        </is>
      </c>
      <c r="H5" s="4" t="inlineStr">
        <is>
          <t xml:space="preserve"> </t>
        </is>
      </c>
    </row>
    <row r="6">
      <c r="A6" s="4" t="inlineStr">
        <is>
          <t>Lieu amount of ordinary shar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Pre-Funde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ener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shares</t>
        </is>
      </c>
      <c r="B9" s="4" t="inlineStr">
        <is>
          <t xml:space="preserve"> </t>
        </is>
      </c>
      <c r="C9" s="4" t="inlineStr">
        <is>
          <t xml:space="preserve"> </t>
        </is>
      </c>
      <c r="D9" s="5" t="n">
        <v>3956043</v>
      </c>
      <c r="E9" s="5" t="n">
        <v>1</v>
      </c>
      <c r="F9" s="4" t="inlineStr">
        <is>
          <t xml:space="preserve"> </t>
        </is>
      </c>
      <c r="G9" s="4" t="inlineStr">
        <is>
          <t xml:space="preserve"> </t>
        </is>
      </c>
      <c r="H9" s="4" t="inlineStr">
        <is>
          <t xml:space="preserve"> </t>
        </is>
      </c>
    </row>
    <row r="10">
      <c r="A10" s="4" t="inlineStr">
        <is>
          <t>Tranche A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ener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ordinary shares</t>
        </is>
      </c>
      <c r="B12" s="4" t="inlineStr">
        <is>
          <t xml:space="preserve"> </t>
        </is>
      </c>
      <c r="C12" s="4" t="inlineStr">
        <is>
          <t xml:space="preserve"> </t>
        </is>
      </c>
      <c r="D12" s="5" t="n">
        <v>8250000</v>
      </c>
      <c r="E12" s="4" t="inlineStr">
        <is>
          <t xml:space="preserve"> </t>
        </is>
      </c>
      <c r="F12" s="4" t="inlineStr">
        <is>
          <t xml:space="preserve"> </t>
        </is>
      </c>
      <c r="G12" s="4" t="inlineStr">
        <is>
          <t xml:space="preserve"> </t>
        </is>
      </c>
      <c r="H12" s="4" t="inlineStr">
        <is>
          <t xml:space="preserve"> </t>
        </is>
      </c>
    </row>
    <row r="13">
      <c r="A13" s="4" t="inlineStr">
        <is>
          <t>Sale of stock price per share (in Dollars per share) | $ / shares</t>
        </is>
      </c>
      <c r="B13" s="4" t="inlineStr">
        <is>
          <t xml:space="preserve"> </t>
        </is>
      </c>
      <c r="C13" s="4" t="inlineStr">
        <is>
          <t xml:space="preserve"> </t>
        </is>
      </c>
      <c r="D13" s="4" t="inlineStr">
        <is>
          <t xml:space="preserve"> </t>
        </is>
      </c>
      <c r="E13" s="8" t="n">
        <v>2.35</v>
      </c>
      <c r="F13" s="4" t="inlineStr">
        <is>
          <t xml:space="preserve"> </t>
        </is>
      </c>
      <c r="G13" s="4" t="inlineStr">
        <is>
          <t xml:space="preserve"> </t>
        </is>
      </c>
      <c r="H13" s="4" t="inlineStr">
        <is>
          <t xml:space="preserve"> </t>
        </is>
      </c>
    </row>
    <row r="14">
      <c r="A14" s="4" t="inlineStr">
        <is>
          <t>Tranche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ordinary shares</t>
        </is>
      </c>
      <c r="B16" s="4" t="inlineStr">
        <is>
          <t xml:space="preserve"> </t>
        </is>
      </c>
      <c r="C16" s="4" t="inlineStr">
        <is>
          <t xml:space="preserve"> </t>
        </is>
      </c>
      <c r="D16" s="5" t="n">
        <v>8250000</v>
      </c>
      <c r="E16" s="5" t="n">
        <v>8250000</v>
      </c>
      <c r="F16" s="4" t="inlineStr">
        <is>
          <t xml:space="preserve"> </t>
        </is>
      </c>
      <c r="G16" s="4" t="inlineStr">
        <is>
          <t xml:space="preserve"> </t>
        </is>
      </c>
      <c r="H16" s="4" t="inlineStr">
        <is>
          <t xml:space="preserve"> </t>
        </is>
      </c>
    </row>
    <row r="17">
      <c r="A17" s="4" t="inlineStr">
        <is>
          <t>Sale of stock price per share (in Dollars per share) | $ / shares</t>
        </is>
      </c>
      <c r="B17" s="4" t="inlineStr">
        <is>
          <t xml:space="preserve"> </t>
        </is>
      </c>
      <c r="C17" s="4" t="inlineStr">
        <is>
          <t xml:space="preserve"> </t>
        </is>
      </c>
      <c r="D17" s="4" t="inlineStr">
        <is>
          <t xml:space="preserve"> </t>
        </is>
      </c>
      <c r="E17" s="8" t="n">
        <v>1.82</v>
      </c>
      <c r="F17" s="4" t="inlineStr">
        <is>
          <t xml:space="preserve"> </t>
        </is>
      </c>
      <c r="G17" s="4" t="inlineStr">
        <is>
          <t xml:space="preserve"> </t>
        </is>
      </c>
      <c r="H17" s="4" t="inlineStr">
        <is>
          <t xml:space="preserve"> </t>
        </is>
      </c>
    </row>
    <row r="18">
      <c r="A18" s="4" t="inlineStr">
        <is>
          <t>Convertible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rate</t>
        </is>
      </c>
      <c r="B20" s="4" t="inlineStr">
        <is>
          <t xml:space="preserve"> </t>
        </is>
      </c>
      <c r="C20" s="4" t="inlineStr">
        <is>
          <t xml:space="preserve"> </t>
        </is>
      </c>
      <c r="D20" s="4" t="inlineStr">
        <is>
          <t xml:space="preserve"> </t>
        </is>
      </c>
      <c r="E20" s="4" t="inlineStr">
        <is>
          <t xml:space="preserve"> </t>
        </is>
      </c>
      <c r="F20" s="11" t="n">
        <v>0.065</v>
      </c>
      <c r="G20" s="4" t="inlineStr">
        <is>
          <t xml:space="preserve"> </t>
        </is>
      </c>
      <c r="H20" s="4" t="inlineStr">
        <is>
          <t xml:space="preserve"> </t>
        </is>
      </c>
    </row>
    <row r="21">
      <c r="A21" s="4" t="inlineStr">
        <is>
          <t>Conversion price | (per share)</t>
        </is>
      </c>
      <c r="B21" s="4" t="inlineStr">
        <is>
          <t xml:space="preserve"> </t>
        </is>
      </c>
      <c r="C21" s="4" t="inlineStr">
        <is>
          <t xml:space="preserve"> </t>
        </is>
      </c>
      <c r="D21" s="4" t="inlineStr">
        <is>
          <t xml:space="preserve"> </t>
        </is>
      </c>
      <c r="E21" s="4" t="inlineStr">
        <is>
          <t xml:space="preserve"> </t>
        </is>
      </c>
      <c r="F21" s="9" t="n">
        <v>2.6</v>
      </c>
      <c r="G21" s="4" t="inlineStr">
        <is>
          <t xml:space="preserve"> </t>
        </is>
      </c>
      <c r="H21" s="12" t="n">
        <v>9.529999999999999</v>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ener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gross proceeds (in Dollars) | $</t>
        </is>
      </c>
      <c r="B24" s="4" t="inlineStr">
        <is>
          <t xml:space="preserve"> </t>
        </is>
      </c>
      <c r="C24" s="6" t="n">
        <v>30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 (in Dollars) | $</t>
        </is>
      </c>
      <c r="B25" s="6" t="n">
        <v>5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TA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 issued</t>
        </is>
      </c>
      <c r="B28" s="4" t="inlineStr">
        <is>
          <t xml:space="preserve"> </t>
        </is>
      </c>
      <c r="C28" s="4" t="inlineStr">
        <is>
          <t xml:space="preserve"> </t>
        </is>
      </c>
      <c r="D28" s="4" t="inlineStr">
        <is>
          <t xml:space="preserve"> </t>
        </is>
      </c>
      <c r="E28" s="4" t="inlineStr">
        <is>
          <t xml:space="preserve"> </t>
        </is>
      </c>
      <c r="F28" s="4" t="inlineStr">
        <is>
          <t xml:space="preserve"> </t>
        </is>
      </c>
      <c r="G28" s="5" t="n">
        <v>3866842</v>
      </c>
      <c r="H28" s="4" t="inlineStr">
        <is>
          <t xml:space="preserve"> </t>
        </is>
      </c>
    </row>
    <row r="29">
      <c r="A29" s="4" t="inlineStr">
        <is>
          <t>Warrants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735680</v>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 issued</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row>
    <row r="33">
      <c r="A33" s="4" t="inlineStr">
        <is>
          <t>Total gross proceeds (in Dollars) | $</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row>
    <row r="34">
      <c r="A34" s="4" t="inlineStr">
        <is>
          <t>Sale of ordinary shares</t>
        </is>
      </c>
      <c r="B34" s="4" t="inlineStr">
        <is>
          <t xml:space="preserve"> </t>
        </is>
      </c>
      <c r="C34" s="4" t="inlineStr">
        <is>
          <t xml:space="preserve"> </t>
        </is>
      </c>
      <c r="D34" s="4" t="inlineStr">
        <is>
          <t xml:space="preserve"> </t>
        </is>
      </c>
      <c r="E34" s="5" t="n">
        <v>8250000</v>
      </c>
      <c r="F34" s="4" t="inlineStr">
        <is>
          <t xml:space="preserve"> </t>
        </is>
      </c>
      <c r="G34" s="4" t="inlineStr">
        <is>
          <t xml:space="preserve"> </t>
        </is>
      </c>
      <c r="H34" s="4" t="inlineStr">
        <is>
          <t xml:space="preserve"> </t>
        </is>
      </c>
    </row>
    <row r="35">
      <c r="A35" s="4" t="inlineStr">
        <is>
          <t>Common Stock [Member] | Tranche A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ordinary shares</t>
        </is>
      </c>
      <c r="B37" s="4" t="inlineStr">
        <is>
          <t xml:space="preserve"> </t>
        </is>
      </c>
      <c r="C37" s="4" t="inlineStr">
        <is>
          <t xml:space="preserve"> </t>
        </is>
      </c>
      <c r="D37" s="4" t="inlineStr">
        <is>
          <t xml:space="preserve"> </t>
        </is>
      </c>
      <c r="E37" s="5" t="n">
        <v>8250000</v>
      </c>
      <c r="F37" s="4" t="inlineStr">
        <is>
          <t xml:space="preserve"> </t>
        </is>
      </c>
      <c r="G37" s="4" t="inlineStr">
        <is>
          <t xml:space="preserve"> </t>
        </is>
      </c>
      <c r="H37" s="4" t="inlineStr">
        <is>
          <t xml:space="preserve"> </t>
        </is>
      </c>
    </row>
    <row r="38">
      <c r="A38" s="4" t="inlineStr">
        <is>
          <t>Public Warrants [Member] | ITA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ener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shares</t>
        </is>
      </c>
      <c r="B40" s="4" t="inlineStr">
        <is>
          <t xml:space="preserve"> </t>
        </is>
      </c>
      <c r="C40" s="4" t="inlineStr">
        <is>
          <t xml:space="preserve"> </t>
        </is>
      </c>
      <c r="D40" s="4" t="inlineStr">
        <is>
          <t xml:space="preserve"> </t>
        </is>
      </c>
      <c r="E40" s="4" t="inlineStr">
        <is>
          <t xml:space="preserve"> </t>
        </is>
      </c>
      <c r="F40" s="4" t="inlineStr">
        <is>
          <t xml:space="preserve"> </t>
        </is>
      </c>
      <c r="G40" s="5" t="n">
        <v>7623600</v>
      </c>
      <c r="H40" s="4" t="inlineStr">
        <is>
          <t xml:space="preserve"> </t>
        </is>
      </c>
    </row>
    <row r="41">
      <c r="A41" s="4" t="inlineStr">
        <is>
          <t>Private Warrants [Member] | ITA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ener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shares</t>
        </is>
      </c>
      <c r="B43" s="4" t="inlineStr">
        <is>
          <t xml:space="preserve"> </t>
        </is>
      </c>
      <c r="C43" s="4" t="inlineStr">
        <is>
          <t xml:space="preserve"> </t>
        </is>
      </c>
      <c r="D43" s="4" t="inlineStr">
        <is>
          <t xml:space="preserve"> </t>
        </is>
      </c>
      <c r="E43" s="4" t="inlineStr">
        <is>
          <t xml:space="preserve"> </t>
        </is>
      </c>
      <c r="F43" s="4" t="inlineStr">
        <is>
          <t xml:space="preserve"> </t>
        </is>
      </c>
      <c r="G43" s="5" t="n">
        <v>3112080</v>
      </c>
      <c r="H43" s="4" t="inlineStr">
        <is>
          <t xml:space="preserve"> </t>
        </is>
      </c>
    </row>
    <row r="44">
      <c r="A44" s="4" t="inlineStr">
        <is>
          <t>PIP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ener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gross proceeds (in Dollars) | $</t>
        </is>
      </c>
      <c r="B46" s="4" t="inlineStr">
        <is>
          <t xml:space="preserve"> </t>
        </is>
      </c>
      <c r="C46" s="4" t="inlineStr">
        <is>
          <t xml:space="preserve"> </t>
        </is>
      </c>
      <c r="D46" s="4" t="inlineStr">
        <is>
          <t xml:space="preserve"> </t>
        </is>
      </c>
      <c r="E46" s="4" t="inlineStr">
        <is>
          <t xml:space="preserve"> </t>
        </is>
      </c>
      <c r="F46" s="4" t="inlineStr">
        <is>
          <t xml:space="preserve"> </t>
        </is>
      </c>
      <c r="G46" s="6" t="n">
        <v>118288</v>
      </c>
      <c r="H46" s="4" t="inlineStr">
        <is>
          <t xml:space="preserve"> </t>
        </is>
      </c>
    </row>
    <row r="47">
      <c r="A47" s="4" t="inlineStr">
        <is>
          <t>Transaction costs (in Dollars) | $</t>
        </is>
      </c>
      <c r="B47" s="4" t="inlineStr">
        <is>
          <t xml:space="preserve"> </t>
        </is>
      </c>
      <c r="C47" s="4" t="inlineStr">
        <is>
          <t xml:space="preserve"> </t>
        </is>
      </c>
      <c r="D47" s="4" t="inlineStr">
        <is>
          <t xml:space="preserve"> </t>
        </is>
      </c>
      <c r="E47" s="4" t="inlineStr">
        <is>
          <t xml:space="preserve"> </t>
        </is>
      </c>
      <c r="F47" s="4" t="inlineStr">
        <is>
          <t xml:space="preserve"> </t>
        </is>
      </c>
      <c r="G47" s="6" t="n">
        <v>16707</v>
      </c>
      <c r="H47" s="4" t="inlineStr">
        <is>
          <t xml:space="preserve"> </t>
        </is>
      </c>
    </row>
    <row r="48">
      <c r="A48" s="4" t="inlineStr">
        <is>
          <t>Sale of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5" t="n">
        <v>10000000</v>
      </c>
      <c r="H48" s="4" t="inlineStr">
        <is>
          <t xml:space="preserve"> </t>
        </is>
      </c>
    </row>
    <row r="49">
      <c r="A49" s="4" t="inlineStr">
        <is>
          <t>Ordinary shares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0</v>
      </c>
      <c r="H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ener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gross proceeds (in Dollars) | $</t>
        </is>
      </c>
      <c r="B52" s="4" t="inlineStr">
        <is>
          <t xml:space="preserve"> </t>
        </is>
      </c>
      <c r="C52" s="4" t="inlineStr">
        <is>
          <t xml:space="preserve"> </t>
        </is>
      </c>
      <c r="D52" s="4" t="inlineStr">
        <is>
          <t xml:space="preserve"> </t>
        </is>
      </c>
      <c r="E52" s="6" t="n">
        <v>15000</v>
      </c>
      <c r="F52" s="4" t="inlineStr">
        <is>
          <t xml:space="preserve"> </t>
        </is>
      </c>
      <c r="G52" s="4" t="inlineStr">
        <is>
          <t xml:space="preserve"> </t>
        </is>
      </c>
      <c r="H52" s="4" t="inlineStr">
        <is>
          <t xml:space="preserve"> </t>
        </is>
      </c>
    </row>
    <row r="53">
      <c r="A53" s="4" t="inlineStr">
        <is>
          <t>Other offering expenses payable (in Dollars) | $</t>
        </is>
      </c>
      <c r="B53" s="4" t="inlineStr">
        <is>
          <t xml:space="preserve"> </t>
        </is>
      </c>
      <c r="C53" s="4" t="inlineStr">
        <is>
          <t xml:space="preserve"> </t>
        </is>
      </c>
      <c r="D53" s="4" t="inlineStr">
        <is>
          <t xml:space="preserve"> </t>
        </is>
      </c>
      <c r="E53" s="6" t="n">
        <v>1200</v>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credit losses</t>
        </is>
      </c>
      <c r="B4" s="6" t="n">
        <v>896</v>
      </c>
      <c r="C4" s="4" t="inlineStr">
        <is>
          <t xml:space="preserve"> </t>
        </is>
      </c>
      <c r="D4" s="4" t="inlineStr">
        <is>
          <t xml:space="preserve"> </t>
        </is>
      </c>
    </row>
    <row r="5">
      <c r="A5" s="4" t="inlineStr">
        <is>
          <t>Deposits rate</t>
        </is>
      </c>
      <c r="B5" s="11" t="n">
        <v>0.0833</v>
      </c>
      <c r="C5" s="4" t="inlineStr">
        <is>
          <t xml:space="preserve"> </t>
        </is>
      </c>
      <c r="D5" s="4" t="inlineStr">
        <is>
          <t xml:space="preserve"> </t>
        </is>
      </c>
    </row>
    <row r="6">
      <c r="A6" s="4" t="inlineStr">
        <is>
          <t>Severance Costs</t>
        </is>
      </c>
      <c r="B6" s="6" t="n">
        <v>1227</v>
      </c>
      <c r="C6" s="6" t="n">
        <v>1166</v>
      </c>
      <c r="D6" s="6" t="n">
        <v>1240</v>
      </c>
    </row>
    <row r="7">
      <c r="A7" s="4" t="inlineStr">
        <is>
          <t>Tax percentage</t>
        </is>
      </c>
      <c r="B7" s="13" t="n">
        <v>0.5</v>
      </c>
      <c r="C7" s="4" t="inlineStr">
        <is>
          <t xml:space="preserve"> </t>
        </is>
      </c>
      <c r="D7" s="4" t="inlineStr">
        <is>
          <t xml:space="preserve"> </t>
        </is>
      </c>
    </row>
    <row r="8">
      <c r="A8" s="4" t="inlineStr">
        <is>
          <t>Financial income</t>
        </is>
      </c>
      <c r="B8" s="6" t="n">
        <v>81</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row>
    <row r="11">
      <c r="A11" s="4" t="inlineStr">
        <is>
          <t>Bank deposit bearing annual interest rate</t>
        </is>
      </c>
      <c r="B11" s="13" t="n">
        <v>0.04</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row>
    <row r="14">
      <c r="A14" s="4" t="inlineStr">
        <is>
          <t>Bank deposit bearing annual interest rate</t>
        </is>
      </c>
      <c r="B14" s="13" t="n">
        <v>0.06</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 Schedule of the Straight-Line Method Over the Estimated Useful Lives of the Assets (Details)</t>
        </is>
      </c>
      <c r="B1" s="2" t="inlineStr">
        <is>
          <t>Dec. 31, 2024</t>
        </is>
      </c>
    </row>
    <row r="2">
      <c r="A2" s="4" t="inlineStr">
        <is>
          <t>Vehicles [Member]</t>
        </is>
      </c>
      <c r="B2" s="4" t="inlineStr">
        <is>
          <t xml:space="preserve"> </t>
        </is>
      </c>
    </row>
    <row r="3">
      <c r="A3" s="3" t="inlineStr">
        <is>
          <t>Significant Accounting Policies - Schedule of the Straight-Line Method Over the Estimated Useful Lives of the Assets (Details) [Line Items]</t>
        </is>
      </c>
      <c r="B3" s="4" t="inlineStr">
        <is>
          <t xml:space="preserve"> </t>
        </is>
      </c>
    </row>
    <row r="4">
      <c r="A4" s="4" t="inlineStr">
        <is>
          <t>Property and equipment</t>
        </is>
      </c>
      <c r="B4" s="13" t="n">
        <v>0.15</v>
      </c>
    </row>
    <row r="5">
      <c r="A5" s="4" t="inlineStr">
        <is>
          <t>Leasehold improvement [Member]</t>
        </is>
      </c>
      <c r="B5" s="4" t="inlineStr">
        <is>
          <t xml:space="preserve"> </t>
        </is>
      </c>
    </row>
    <row r="6">
      <c r="A6" s="3" t="inlineStr">
        <is>
          <t>Significant Accounting Policies - Schedule of the Straight-Line Method Over the Estimated Useful Lives of the Assets (Details) [Line Items]</t>
        </is>
      </c>
      <c r="B6" s="4" t="inlineStr">
        <is>
          <t xml:space="preserve"> </t>
        </is>
      </c>
    </row>
    <row r="7">
      <c r="A7" s="4" t="inlineStr">
        <is>
          <t>Property and equipment</t>
        </is>
      </c>
      <c r="B7" s="4" t="inlineStr">
        <is>
          <t xml:space="preserve"> </t>
        </is>
      </c>
      <c r="C7" s="4" t="inlineStr">
        <is>
          <t>[1]</t>
        </is>
      </c>
    </row>
    <row r="8">
      <c r="A8" s="4" t="inlineStr">
        <is>
          <t>Minimum [Member] | Computers and peripheral equipment [Member]</t>
        </is>
      </c>
      <c r="B8" s="4" t="inlineStr">
        <is>
          <t xml:space="preserve"> </t>
        </is>
      </c>
    </row>
    <row r="9">
      <c r="A9" s="3" t="inlineStr">
        <is>
          <t>Significant Accounting Policies - Schedule of the Straight-Line Method Over the Estimated Useful Lives of the Assets (Details) [Line Items]</t>
        </is>
      </c>
      <c r="B9" s="4" t="inlineStr">
        <is>
          <t xml:space="preserve"> </t>
        </is>
      </c>
    </row>
    <row r="10">
      <c r="A10" s="4" t="inlineStr">
        <is>
          <t>Property and equipment</t>
        </is>
      </c>
      <c r="B10" s="13" t="n">
        <v>0.15</v>
      </c>
    </row>
    <row r="11">
      <c r="A11" s="4" t="inlineStr">
        <is>
          <t>Minimum [Member] | Office furniture and equipment [Member]</t>
        </is>
      </c>
      <c r="B11" s="4" t="inlineStr">
        <is>
          <t xml:space="preserve"> </t>
        </is>
      </c>
    </row>
    <row r="12">
      <c r="A12" s="3" t="inlineStr">
        <is>
          <t>Significant Accounting Policies - Schedule of the Straight-Line Method Over the Estimated Useful Lives of the Assets (Details) [Line Items]</t>
        </is>
      </c>
      <c r="B12" s="4" t="inlineStr">
        <is>
          <t xml:space="preserve"> </t>
        </is>
      </c>
    </row>
    <row r="13">
      <c r="A13" s="4" t="inlineStr">
        <is>
          <t>Property and equipment</t>
        </is>
      </c>
      <c r="B13" s="13" t="n">
        <v>0.07000000000000001</v>
      </c>
    </row>
    <row r="14">
      <c r="A14" s="4" t="inlineStr">
        <is>
          <t>Maximum [Member] | Computers and peripheral equipment [Member]</t>
        </is>
      </c>
      <c r="B14" s="4" t="inlineStr">
        <is>
          <t xml:space="preserve"> </t>
        </is>
      </c>
    </row>
    <row r="15">
      <c r="A15" s="3" t="inlineStr">
        <is>
          <t>Significant Accounting Policies - Schedule of the Straight-Line Method Over the Estimated Useful Lives of the Assets (Details) [Line Items]</t>
        </is>
      </c>
      <c r="B15" s="4" t="inlineStr">
        <is>
          <t xml:space="preserve"> </t>
        </is>
      </c>
    </row>
    <row r="16">
      <c r="A16" s="4" t="inlineStr">
        <is>
          <t>Property and equipment</t>
        </is>
      </c>
      <c r="B16" s="13" t="n">
        <v>0.33</v>
      </c>
    </row>
    <row r="17">
      <c r="A17" s="4" t="inlineStr">
        <is>
          <t>Maximum [Member] | Office furniture and equipment [Member]</t>
        </is>
      </c>
      <c r="B17" s="4" t="inlineStr">
        <is>
          <t xml:space="preserve"> </t>
        </is>
      </c>
    </row>
    <row r="18">
      <c r="A18" s="3" t="inlineStr">
        <is>
          <t>Significant Accounting Policies - Schedule of the Straight-Line Method Over the Estimated Useful Lives of the Assets (Details) [Line Items]</t>
        </is>
      </c>
      <c r="B18" s="4" t="inlineStr">
        <is>
          <t xml:space="preserve"> </t>
        </is>
      </c>
    </row>
    <row r="19">
      <c r="A19" s="4" t="inlineStr">
        <is>
          <t>Property and equipment</t>
        </is>
      </c>
      <c r="B19" s="13" t="n">
        <v>0.15</v>
      </c>
    </row>
    <row r="20"/>
    <row r="21">
      <c r="A21" s="4" t="inlineStr">
        <is>
          <t>[1]Leasehold improvements are amortized using the straight-line method over the shorter of the
lease term or the estimated useful life of the improvements.</t>
        </is>
      </c>
    </row>
  </sheetData>
  <mergeCells count="3">
    <mergeCell ref="B1:C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USD ($) $ in Thousands</t>
        </is>
      </c>
      <c r="B1" s="2" t="inlineStr">
        <is>
          <t>Dec. 31, 2024</t>
        </is>
      </c>
      <c r="C1" s="2" t="inlineStr">
        <is>
          <t>Dec. 31, 2023</t>
        </is>
      </c>
    </row>
    <row r="2">
      <c r="A2" s="3" t="inlineStr">
        <is>
          <t>Revenue [Abstract]</t>
        </is>
      </c>
      <c r="B2" s="4" t="inlineStr">
        <is>
          <t xml:space="preserve"> </t>
        </is>
      </c>
      <c r="C2" s="4" t="inlineStr">
        <is>
          <t xml:space="preserve"> </t>
        </is>
      </c>
    </row>
    <row r="3">
      <c r="A3" s="4" t="inlineStr">
        <is>
          <t>Remaining performance obligation</t>
        </is>
      </c>
      <c r="B3" s="6" t="n">
        <v>290</v>
      </c>
      <c r="C3" s="6" t="n">
        <v>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Geography (Details) - USD ($) $ in Thousands</t>
        </is>
      </c>
      <c r="B1" s="2" t="inlineStr">
        <is>
          <t>12 Months Ended</t>
        </is>
      </c>
    </row>
    <row r="2">
      <c r="B2" s="2" t="inlineStr">
        <is>
          <t>Dec. 31, 2024</t>
        </is>
      </c>
      <c r="C2" s="2" t="inlineStr">
        <is>
          <t>Dec. 31, 2023</t>
        </is>
      </c>
      <c r="D2" s="2" t="inlineStr">
        <is>
          <t>Dec. 31, 2022</t>
        </is>
      </c>
    </row>
    <row r="3">
      <c r="A3" s="3" t="inlineStr">
        <is>
          <t>Revenue by geography:</t>
        </is>
      </c>
      <c r="B3" s="4" t="inlineStr">
        <is>
          <t xml:space="preserve"> </t>
        </is>
      </c>
      <c r="C3" s="4" t="inlineStr">
        <is>
          <t xml:space="preserve"> </t>
        </is>
      </c>
      <c r="D3" s="4" t="inlineStr">
        <is>
          <t xml:space="preserve"> </t>
        </is>
      </c>
    </row>
    <row r="4">
      <c r="A4" s="4" t="inlineStr">
        <is>
          <t>Revenue</t>
        </is>
      </c>
      <c r="B4" s="6" t="n">
        <v>768</v>
      </c>
      <c r="C4" s="6" t="n">
        <v>1470</v>
      </c>
      <c r="D4" s="6" t="n">
        <v>3517</v>
      </c>
    </row>
    <row r="5">
      <c r="A5" s="4" t="inlineStr">
        <is>
          <t>% of Revenue</t>
        </is>
      </c>
      <c r="B5" s="13" t="n">
        <v>1</v>
      </c>
      <c r="C5" s="13" t="n">
        <v>1</v>
      </c>
      <c r="D5" s="13" t="n">
        <v>1</v>
      </c>
    </row>
    <row r="6">
      <c r="A6" s="4" t="inlineStr">
        <is>
          <t>China (excluding Hong Kong) [Member]</t>
        </is>
      </c>
      <c r="B6" s="4" t="inlineStr">
        <is>
          <t xml:space="preserve"> </t>
        </is>
      </c>
      <c r="C6" s="4" t="inlineStr">
        <is>
          <t xml:space="preserve"> </t>
        </is>
      </c>
      <c r="D6" s="4" t="inlineStr">
        <is>
          <t xml:space="preserve"> </t>
        </is>
      </c>
    </row>
    <row r="7">
      <c r="A7" s="3" t="inlineStr">
        <is>
          <t>Revenue by geography:</t>
        </is>
      </c>
      <c r="B7" s="4" t="inlineStr">
        <is>
          <t xml:space="preserve"> </t>
        </is>
      </c>
      <c r="C7" s="4" t="inlineStr">
        <is>
          <t xml:space="preserve"> </t>
        </is>
      </c>
      <c r="D7" s="4" t="inlineStr">
        <is>
          <t xml:space="preserve"> </t>
        </is>
      </c>
    </row>
    <row r="8">
      <c r="A8" s="4" t="inlineStr">
        <is>
          <t>Revenue</t>
        </is>
      </c>
      <c r="B8" s="6" t="n">
        <v>254</v>
      </c>
      <c r="C8" s="6" t="n">
        <v>639</v>
      </c>
      <c r="D8" s="6" t="n">
        <v>1476</v>
      </c>
    </row>
    <row r="9">
      <c r="A9" s="4" t="inlineStr">
        <is>
          <t>% of Revenue</t>
        </is>
      </c>
      <c r="B9" s="11" t="n">
        <v>0.331</v>
      </c>
      <c r="C9" s="11" t="n">
        <v>0.435</v>
      </c>
      <c r="D9" s="13" t="n">
        <v>0.42</v>
      </c>
    </row>
    <row r="10">
      <c r="A10" s="4" t="inlineStr">
        <is>
          <t>Hong Kong [Member]</t>
        </is>
      </c>
      <c r="B10" s="4" t="inlineStr">
        <is>
          <t xml:space="preserve"> </t>
        </is>
      </c>
      <c r="C10" s="4" t="inlineStr">
        <is>
          <t xml:space="preserve"> </t>
        </is>
      </c>
      <c r="D10" s="4" t="inlineStr">
        <is>
          <t xml:space="preserve"> </t>
        </is>
      </c>
    </row>
    <row r="11">
      <c r="A11" s="3" t="inlineStr">
        <is>
          <t>Revenue by geography:</t>
        </is>
      </c>
      <c r="B11" s="4" t="inlineStr">
        <is>
          <t xml:space="preserve"> </t>
        </is>
      </c>
      <c r="C11" s="4" t="inlineStr">
        <is>
          <t xml:space="preserve"> </t>
        </is>
      </c>
      <c r="D11" s="4" t="inlineStr">
        <is>
          <t xml:space="preserve"> </t>
        </is>
      </c>
    </row>
    <row r="12">
      <c r="A12" s="4" t="inlineStr">
        <is>
          <t>Revenue</t>
        </is>
      </c>
      <c r="B12" s="4" t="inlineStr">
        <is>
          <t xml:space="preserve"> </t>
        </is>
      </c>
      <c r="C12" s="6" t="n">
        <v>266</v>
      </c>
      <c r="D12" s="4" t="inlineStr">
        <is>
          <t xml:space="preserve"> </t>
        </is>
      </c>
    </row>
    <row r="13">
      <c r="A13" s="4" t="inlineStr">
        <is>
          <t>% of Revenue</t>
        </is>
      </c>
      <c r="B13" s="4" t="inlineStr">
        <is>
          <t xml:space="preserve"> </t>
        </is>
      </c>
      <c r="C13" s="11" t="n">
        <v>0.181</v>
      </c>
      <c r="D13" s="4" t="inlineStr">
        <is>
          <t xml:space="preserve"> </t>
        </is>
      </c>
    </row>
    <row r="14">
      <c r="A14" s="4" t="inlineStr">
        <is>
          <t>Sweden [Member]</t>
        </is>
      </c>
      <c r="B14" s="4" t="inlineStr">
        <is>
          <t xml:space="preserve"> </t>
        </is>
      </c>
      <c r="C14" s="4" t="inlineStr">
        <is>
          <t xml:space="preserve"> </t>
        </is>
      </c>
      <c r="D14" s="4" t="inlineStr">
        <is>
          <t xml:space="preserve"> </t>
        </is>
      </c>
    </row>
    <row r="15">
      <c r="A15" s="3" t="inlineStr">
        <is>
          <t>Revenue by geography:</t>
        </is>
      </c>
      <c r="B15" s="4" t="inlineStr">
        <is>
          <t xml:space="preserve"> </t>
        </is>
      </c>
      <c r="C15" s="4" t="inlineStr">
        <is>
          <t xml:space="preserve"> </t>
        </is>
      </c>
      <c r="D15" s="4" t="inlineStr">
        <is>
          <t xml:space="preserve"> </t>
        </is>
      </c>
    </row>
    <row r="16">
      <c r="A16" s="4" t="inlineStr">
        <is>
          <t>Revenue</t>
        </is>
      </c>
      <c r="B16" s="6" t="n">
        <v>224</v>
      </c>
      <c r="C16" s="6" t="n">
        <v>247</v>
      </c>
      <c r="D16" s="6" t="n">
        <v>1276</v>
      </c>
    </row>
    <row r="17">
      <c r="A17" s="4" t="inlineStr">
        <is>
          <t>% of Revenue</t>
        </is>
      </c>
      <c r="B17" s="11" t="n">
        <v>0.292</v>
      </c>
      <c r="C17" s="11" t="n">
        <v>0.168</v>
      </c>
      <c r="D17" s="11" t="n">
        <v>0.363</v>
      </c>
    </row>
    <row r="18">
      <c r="A18" s="4" t="inlineStr">
        <is>
          <t>USA [Member]</t>
        </is>
      </c>
      <c r="B18" s="4" t="inlineStr">
        <is>
          <t xml:space="preserve"> </t>
        </is>
      </c>
      <c r="C18" s="4" t="inlineStr">
        <is>
          <t xml:space="preserve"> </t>
        </is>
      </c>
      <c r="D18" s="4" t="inlineStr">
        <is>
          <t xml:space="preserve"> </t>
        </is>
      </c>
    </row>
    <row r="19">
      <c r="A19" s="3" t="inlineStr">
        <is>
          <t>Revenue by geography:</t>
        </is>
      </c>
      <c r="B19" s="4" t="inlineStr">
        <is>
          <t xml:space="preserve"> </t>
        </is>
      </c>
      <c r="C19" s="4" t="inlineStr">
        <is>
          <t xml:space="preserve"> </t>
        </is>
      </c>
      <c r="D19" s="4" t="inlineStr">
        <is>
          <t xml:space="preserve"> </t>
        </is>
      </c>
    </row>
    <row r="20">
      <c r="A20" s="4" t="inlineStr">
        <is>
          <t>Revenue</t>
        </is>
      </c>
      <c r="B20" s="6" t="n">
        <v>220</v>
      </c>
      <c r="C20" s="6" t="n">
        <v>148</v>
      </c>
      <c r="D20" s="6" t="n">
        <v>135</v>
      </c>
    </row>
    <row r="21">
      <c r="A21" s="4" t="inlineStr">
        <is>
          <t>% of Revenue</t>
        </is>
      </c>
      <c r="B21" s="11" t="n">
        <v>0.286</v>
      </c>
      <c r="C21" s="11" t="n">
        <v>0.101</v>
      </c>
      <c r="D21" s="11" t="n">
        <v>0.038</v>
      </c>
    </row>
    <row r="22">
      <c r="A22" s="4" t="inlineStr">
        <is>
          <t>Germany [Member]</t>
        </is>
      </c>
      <c r="B22" s="4" t="inlineStr">
        <is>
          <t xml:space="preserve"> </t>
        </is>
      </c>
      <c r="C22" s="4" t="inlineStr">
        <is>
          <t xml:space="preserve"> </t>
        </is>
      </c>
      <c r="D22" s="4" t="inlineStr">
        <is>
          <t xml:space="preserve"> </t>
        </is>
      </c>
    </row>
    <row r="23">
      <c r="A23" s="3" t="inlineStr">
        <is>
          <t>Revenue by geography:</t>
        </is>
      </c>
      <c r="B23" s="4" t="inlineStr">
        <is>
          <t xml:space="preserve"> </t>
        </is>
      </c>
      <c r="C23" s="4" t="inlineStr">
        <is>
          <t xml:space="preserve"> </t>
        </is>
      </c>
      <c r="D23" s="4" t="inlineStr">
        <is>
          <t xml:space="preserve"> </t>
        </is>
      </c>
    </row>
    <row r="24">
      <c r="A24" s="4" t="inlineStr">
        <is>
          <t>Revenue</t>
        </is>
      </c>
      <c r="B24" s="6" t="n">
        <v>20</v>
      </c>
      <c r="C24" s="6" t="n">
        <v>81</v>
      </c>
      <c r="D24" s="6" t="n">
        <v>284</v>
      </c>
    </row>
    <row r="25">
      <c r="A25" s="4" t="inlineStr">
        <is>
          <t>% of Revenue</t>
        </is>
      </c>
      <c r="B25" s="11" t="n">
        <v>0.026</v>
      </c>
      <c r="C25" s="11" t="n">
        <v>0.055</v>
      </c>
      <c r="D25" s="11" t="n">
        <v>0.081</v>
      </c>
    </row>
    <row r="26">
      <c r="A26" s="4" t="inlineStr">
        <is>
          <t>Israel [Member]</t>
        </is>
      </c>
      <c r="B26" s="4" t="inlineStr">
        <is>
          <t xml:space="preserve"> </t>
        </is>
      </c>
      <c r="C26" s="4" t="inlineStr">
        <is>
          <t xml:space="preserve"> </t>
        </is>
      </c>
      <c r="D26" s="4" t="inlineStr">
        <is>
          <t xml:space="preserve"> </t>
        </is>
      </c>
    </row>
    <row r="27">
      <c r="A27" s="3" t="inlineStr">
        <is>
          <t>Revenue by geography:</t>
        </is>
      </c>
      <c r="B27" s="4" t="inlineStr">
        <is>
          <t xml:space="preserve"> </t>
        </is>
      </c>
      <c r="C27" s="4" t="inlineStr">
        <is>
          <t xml:space="preserve"> </t>
        </is>
      </c>
      <c r="D27" s="4" t="inlineStr">
        <is>
          <t xml:space="preserve"> </t>
        </is>
      </c>
    </row>
    <row r="28">
      <c r="A28" s="4" t="inlineStr">
        <is>
          <t>Revenue</t>
        </is>
      </c>
      <c r="B28" s="6" t="n">
        <v>50</v>
      </c>
      <c r="C28" s="6" t="n">
        <v>50</v>
      </c>
      <c r="D28" s="6" t="n">
        <v>25</v>
      </c>
    </row>
    <row r="29">
      <c r="A29" s="4" t="inlineStr">
        <is>
          <t>% of Revenue</t>
        </is>
      </c>
      <c r="B29" s="11" t="n">
        <v>0.065</v>
      </c>
      <c r="C29" s="11" t="n">
        <v>0.034</v>
      </c>
      <c r="D29" s="11" t="n">
        <v>0.007</v>
      </c>
    </row>
    <row r="30">
      <c r="A30" s="4" t="inlineStr">
        <is>
          <t>Italy [Member]</t>
        </is>
      </c>
      <c r="B30" s="4" t="inlineStr">
        <is>
          <t xml:space="preserve"> </t>
        </is>
      </c>
      <c r="C30" s="4" t="inlineStr">
        <is>
          <t xml:space="preserve"> </t>
        </is>
      </c>
      <c r="D30" s="4" t="inlineStr">
        <is>
          <t xml:space="preserve"> </t>
        </is>
      </c>
    </row>
    <row r="31">
      <c r="A31" s="3" t="inlineStr">
        <is>
          <t>Revenue by geography:</t>
        </is>
      </c>
      <c r="B31" s="4" t="inlineStr">
        <is>
          <t xml:space="preserve"> </t>
        </is>
      </c>
      <c r="C31" s="4" t="inlineStr">
        <is>
          <t xml:space="preserve"> </t>
        </is>
      </c>
      <c r="D31" s="4" t="inlineStr">
        <is>
          <t xml:space="preserve"> </t>
        </is>
      </c>
    </row>
    <row r="32">
      <c r="A32" s="4" t="inlineStr">
        <is>
          <t>Revenue</t>
        </is>
      </c>
      <c r="B32" s="4" t="inlineStr">
        <is>
          <t xml:space="preserve"> </t>
        </is>
      </c>
      <c r="C32" s="4" t="inlineStr">
        <is>
          <t xml:space="preserve"> </t>
        </is>
      </c>
      <c r="D32" s="6" t="n">
        <v>124</v>
      </c>
    </row>
    <row r="33">
      <c r="A33" s="4" t="inlineStr">
        <is>
          <t>% of Revenue</t>
        </is>
      </c>
      <c r="B33" s="4" t="inlineStr">
        <is>
          <t xml:space="preserve"> </t>
        </is>
      </c>
      <c r="C33" s="4" t="inlineStr">
        <is>
          <t xml:space="preserve"> </t>
        </is>
      </c>
      <c r="D33" s="11" t="n">
        <v>0.035</v>
      </c>
    </row>
    <row r="34">
      <c r="A34" s="4" t="inlineStr">
        <is>
          <t>Switzerland [Member]</t>
        </is>
      </c>
      <c r="B34" s="4" t="inlineStr">
        <is>
          <t xml:space="preserve"> </t>
        </is>
      </c>
      <c r="C34" s="4" t="inlineStr">
        <is>
          <t xml:space="preserve"> </t>
        </is>
      </c>
      <c r="D34" s="4" t="inlineStr">
        <is>
          <t xml:space="preserve"> </t>
        </is>
      </c>
    </row>
    <row r="35">
      <c r="A35" s="3" t="inlineStr">
        <is>
          <t>Revenue by geography:</t>
        </is>
      </c>
      <c r="B35" s="4" t="inlineStr">
        <is>
          <t xml:space="preserve"> </t>
        </is>
      </c>
      <c r="C35" s="4" t="inlineStr">
        <is>
          <t xml:space="preserve"> </t>
        </is>
      </c>
      <c r="D35" s="4" t="inlineStr">
        <is>
          <t xml:space="preserve"> </t>
        </is>
      </c>
    </row>
    <row r="36">
      <c r="A36" s="4" t="inlineStr">
        <is>
          <t>Revenue</t>
        </is>
      </c>
      <c r="B36" s="4" t="inlineStr">
        <is>
          <t xml:space="preserve"> </t>
        </is>
      </c>
      <c r="C36" s="4" t="inlineStr">
        <is>
          <t xml:space="preserve"> </t>
        </is>
      </c>
      <c r="D36" s="6" t="n">
        <v>197</v>
      </c>
    </row>
    <row r="37">
      <c r="A37" s="4" t="inlineStr">
        <is>
          <t>% of Revenue</t>
        </is>
      </c>
      <c r="B37" s="4" t="inlineStr">
        <is>
          <t xml:space="preserve"> </t>
        </is>
      </c>
      <c r="C37" s="4" t="inlineStr">
        <is>
          <t xml:space="preserve"> </t>
        </is>
      </c>
      <c r="D37" s="11" t="n">
        <v>0.056</v>
      </c>
    </row>
    <row r="38">
      <c r="A38" s="4" t="inlineStr">
        <is>
          <t>Other [Member]</t>
        </is>
      </c>
      <c r="B38" s="4" t="inlineStr">
        <is>
          <t xml:space="preserve"> </t>
        </is>
      </c>
      <c r="C38" s="4" t="inlineStr">
        <is>
          <t xml:space="preserve"> </t>
        </is>
      </c>
      <c r="D38" s="4" t="inlineStr">
        <is>
          <t xml:space="preserve"> </t>
        </is>
      </c>
    </row>
    <row r="39">
      <c r="A39" s="3" t="inlineStr">
        <is>
          <t>Revenue by geography:</t>
        </is>
      </c>
      <c r="B39" s="4" t="inlineStr">
        <is>
          <t xml:space="preserve"> </t>
        </is>
      </c>
      <c r="C39" s="4" t="inlineStr">
        <is>
          <t xml:space="preserve"> </t>
        </is>
      </c>
      <c r="D39" s="4" t="inlineStr">
        <is>
          <t xml:space="preserve"> </t>
        </is>
      </c>
    </row>
    <row r="40">
      <c r="A40" s="4" t="inlineStr">
        <is>
          <t>Revenue</t>
        </is>
      </c>
      <c r="B40" s="4" t="inlineStr">
        <is>
          <t xml:space="preserve"> </t>
        </is>
      </c>
      <c r="C40" s="6" t="n">
        <v>39</v>
      </c>
      <c r="D40" s="4" t="inlineStr">
        <is>
          <t xml:space="preserve"> </t>
        </is>
      </c>
    </row>
    <row r="41">
      <c r="A41" s="4" t="inlineStr">
        <is>
          <t>% of Revenue</t>
        </is>
      </c>
      <c r="B41" s="4" t="inlineStr">
        <is>
          <t xml:space="preserve"> </t>
        </is>
      </c>
      <c r="C41" s="11" t="n">
        <v>0.026</v>
      </c>
      <c r="D4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668</v>
      </c>
      <c r="C3" s="6" t="n">
        <v>385</v>
      </c>
    </row>
    <row r="4">
      <c r="A4" s="4" t="inlineStr">
        <is>
          <t>Deposits</t>
        </is>
      </c>
      <c r="B4" s="5" t="n">
        <v>69</v>
      </c>
      <c r="C4" s="5" t="n">
        <v>69</v>
      </c>
    </row>
    <row r="5">
      <c r="A5" s="4" t="inlineStr">
        <is>
          <t>Grants receivable</t>
        </is>
      </c>
      <c r="B5" s="5" t="n">
        <v>308</v>
      </c>
      <c r="C5" s="5" t="n">
        <v>310</v>
      </c>
    </row>
    <row r="6">
      <c r="A6" s="4" t="inlineStr">
        <is>
          <t>Prepaid expenses and other</t>
        </is>
      </c>
      <c r="B6" s="5" t="n">
        <v>1455</v>
      </c>
      <c r="C6" s="5" t="n">
        <v>1262</v>
      </c>
    </row>
    <row r="7">
      <c r="A7" s="4" t="inlineStr">
        <is>
          <t>Total</t>
        </is>
      </c>
      <c r="B7" s="6" t="n">
        <v>2500</v>
      </c>
      <c r="C7" s="6" t="n">
        <v>2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00216</v>
      </c>
      <c r="C3" s="7" t="n">
        <v>0.000216</v>
      </c>
    </row>
    <row r="4">
      <c r="A4" s="4" t="inlineStr">
        <is>
          <t>Ordinary Shares, shares authorized</t>
        </is>
      </c>
      <c r="B4" s="5" t="n">
        <v>165000000</v>
      </c>
      <c r="C4" s="5" t="n">
        <v>130000000</v>
      </c>
    </row>
    <row r="5">
      <c r="A5" s="4" t="inlineStr">
        <is>
          <t>Ordinary Shares, shares outstanding</t>
        </is>
      </c>
      <c r="B5" s="5" t="n">
        <v>85749331</v>
      </c>
      <c r="C5" s="5" t="n">
        <v>779250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585</v>
      </c>
      <c r="C4" s="6" t="n">
        <v>557</v>
      </c>
      <c r="D4" s="6" t="n">
        <v>481</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Property and equipment, gross</t>
        </is>
      </c>
      <c r="B3" s="6" t="n">
        <v>3962</v>
      </c>
      <c r="C3" s="6" t="n">
        <v>3312</v>
      </c>
    </row>
    <row r="4">
      <c r="A4" s="4" t="inlineStr">
        <is>
          <t>Accumulated depreciation</t>
        </is>
      </c>
      <c r="B4" s="5" t="n">
        <v>2588</v>
      </c>
      <c r="C4" s="5" t="n">
        <v>2003</v>
      </c>
    </row>
    <row r="5">
      <c r="A5" s="4" t="inlineStr">
        <is>
          <t>Property and equipment, net</t>
        </is>
      </c>
      <c r="B5" s="5" t="n">
        <v>1374</v>
      </c>
      <c r="C5" s="5" t="n">
        <v>1309</v>
      </c>
    </row>
    <row r="6">
      <c r="A6" s="4" t="inlineStr">
        <is>
          <t>Computers and peripheral 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t>
        </is>
      </c>
      <c r="B8" s="5" t="n">
        <v>2838</v>
      </c>
      <c r="C8" s="5" t="n">
        <v>2448</v>
      </c>
    </row>
    <row r="9">
      <c r="A9" s="4" t="inlineStr">
        <is>
          <t>Leasehold improve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t>
        </is>
      </c>
      <c r="B11" s="5" t="n">
        <v>831</v>
      </c>
      <c r="C11" s="5" t="n">
        <v>582</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5" t="n">
        <v>144</v>
      </c>
      <c r="C14" s="5" t="n">
        <v>133</v>
      </c>
    </row>
    <row r="15">
      <c r="A15" s="4" t="inlineStr">
        <is>
          <t>Vehicle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and equipment, gross</t>
        </is>
      </c>
      <c r="B17" s="6" t="n">
        <v>149</v>
      </c>
      <c r="C17" s="6" t="n">
        <v>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Schedule Of Lease Cost Abstract</t>
        </is>
      </c>
      <c r="B3" s="4" t="inlineStr">
        <is>
          <t xml:space="preserve"> </t>
        </is>
      </c>
      <c r="C3" s="4" t="inlineStr">
        <is>
          <t xml:space="preserve"> </t>
        </is>
      </c>
    </row>
    <row r="4">
      <c r="A4" s="4" t="inlineStr">
        <is>
          <t>Cash payments and expenses related to operating leases</t>
        </is>
      </c>
      <c r="B4" s="6" t="n">
        <v>-557</v>
      </c>
      <c r="C4" s="6" t="n">
        <v>-451</v>
      </c>
    </row>
    <row r="5">
      <c r="A5" s="4" t="inlineStr">
        <is>
          <t>Operating lease right-of-use assets and liabilities, net</t>
        </is>
      </c>
      <c r="B5" s="5" t="n">
        <v>226</v>
      </c>
      <c r="C5" s="5" t="n">
        <v>2</v>
      </c>
    </row>
    <row r="6">
      <c r="A6" s="4" t="inlineStr">
        <is>
          <t>Operating lease right-of-use assets</t>
        </is>
      </c>
      <c r="B6" s="5" t="n">
        <v>1782</v>
      </c>
      <c r="C6" s="5" t="n">
        <v>1740</v>
      </c>
    </row>
    <row r="7">
      <c r="A7" s="4" t="inlineStr">
        <is>
          <t>Current maturities of operating leases</t>
        </is>
      </c>
      <c r="B7" s="5" t="n">
        <v>551</v>
      </c>
      <c r="C7" s="5" t="n">
        <v>436</v>
      </c>
    </row>
    <row r="8">
      <c r="A8" s="4" t="inlineStr">
        <is>
          <t>Long-term operating lease liabilities</t>
        </is>
      </c>
      <c r="B8" s="6" t="n">
        <v>1457</v>
      </c>
      <c r="C8" s="6" t="n">
        <v>1306</v>
      </c>
    </row>
    <row r="9">
      <c r="A9" s="4" t="inlineStr">
        <is>
          <t>Weighted average remaining lease term (in years)</t>
        </is>
      </c>
      <c r="B9" s="4" t="inlineStr">
        <is>
          <t>4 years 8 months 23 days</t>
        </is>
      </c>
      <c r="C9" s="4" t="inlineStr">
        <is>
          <t>5 years 6 months</t>
        </is>
      </c>
    </row>
    <row r="10">
      <c r="A10" s="4" t="inlineStr">
        <is>
          <t>Weighted average discount rate</t>
        </is>
      </c>
      <c r="B10" s="11" t="n">
        <v>0.095</v>
      </c>
      <c r="C10" s="11" t="n">
        <v>0.09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Schedule of Maturities of Lease Liabilities [Abstract]</t>
        </is>
      </c>
      <c r="B2" s="4" t="inlineStr">
        <is>
          <t xml:space="preserve"> </t>
        </is>
      </c>
    </row>
    <row r="3">
      <c r="A3" s="4" t="inlineStr">
        <is>
          <t>2025</t>
        </is>
      </c>
      <c r="B3" s="6" t="n">
        <v>563</v>
      </c>
    </row>
    <row r="4">
      <c r="A4" s="4" t="inlineStr">
        <is>
          <t>2026</t>
        </is>
      </c>
      <c r="B4" s="5" t="n">
        <v>528</v>
      </c>
    </row>
    <row r="5">
      <c r="A5" s="4" t="inlineStr">
        <is>
          <t>2027</t>
        </is>
      </c>
      <c r="B5" s="5" t="n">
        <v>466</v>
      </c>
    </row>
    <row r="6">
      <c r="A6" s="4" t="inlineStr">
        <is>
          <t>2028 and after</t>
        </is>
      </c>
      <c r="B6" s="5" t="n">
        <v>905</v>
      </c>
    </row>
    <row r="7">
      <c r="A7" s="4" t="inlineStr">
        <is>
          <t>Total lease payments</t>
        </is>
      </c>
      <c r="B7" s="5" t="n">
        <v>2462</v>
      </c>
    </row>
    <row r="8">
      <c r="A8" s="4" t="inlineStr">
        <is>
          <t>Less imputed interest</t>
        </is>
      </c>
      <c r="B8" s="5" t="n">
        <v>454</v>
      </c>
    </row>
    <row r="9">
      <c r="A9" s="4" t="inlineStr">
        <is>
          <t>Total lease liabilities</t>
        </is>
      </c>
      <c r="B9" s="6" t="n">
        <v>2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Dec. 31, 2024 USD ($)</t>
        </is>
      </c>
    </row>
    <row r="3">
      <c r="A3" s="3" t="inlineStr">
        <is>
          <t>Commitments and Contingent Liabilities [Abstract]</t>
        </is>
      </c>
      <c r="B3" s="4" t="inlineStr">
        <is>
          <t xml:space="preserve"> </t>
        </is>
      </c>
    </row>
    <row r="4">
      <c r="A4" s="4" t="inlineStr">
        <is>
          <t>Grants value (in Dollars)</t>
        </is>
      </c>
      <c r="B4" s="6" t="n">
        <v>3970</v>
      </c>
    </row>
    <row r="5">
      <c r="A5" s="4" t="inlineStr">
        <is>
          <t>Royalty percentage</t>
        </is>
      </c>
      <c r="B5" s="13" t="n">
        <v>0.04</v>
      </c>
    </row>
    <row r="6">
      <c r="A6" s="4" t="inlineStr">
        <is>
          <t>Maximum aggregate royalties paid</t>
        </is>
      </c>
      <c r="B6" s="13"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s Liabilities (Details) - USD ($) $ in Thousands</t>
        </is>
      </c>
      <c r="B1" s="2" t="inlineStr">
        <is>
          <t>12 Months Ended</t>
        </is>
      </c>
    </row>
    <row r="2">
      <c r="B2" s="2" t="inlineStr">
        <is>
          <t>Dec. 31, 2024</t>
        </is>
      </c>
      <c r="C2" s="2" t="inlineStr">
        <is>
          <t>Dec. 31, 2023</t>
        </is>
      </c>
      <c r="D2" s="2" t="inlineStr">
        <is>
          <t>Dec. 31, 2022</t>
        </is>
      </c>
    </row>
    <row r="3">
      <c r="A3" s="3" t="inlineStr">
        <is>
          <t>Warrants Liabilities [Line Items]</t>
        </is>
      </c>
      <c r="B3" s="4" t="inlineStr">
        <is>
          <t xml:space="preserve"> </t>
        </is>
      </c>
      <c r="C3" s="4" t="inlineStr">
        <is>
          <t xml:space="preserve"> </t>
        </is>
      </c>
      <c r="D3" s="4" t="inlineStr">
        <is>
          <t xml:space="preserve"> </t>
        </is>
      </c>
    </row>
    <row r="4">
      <c r="A4" s="4" t="inlineStr">
        <is>
          <t>Aggregate exercise price</t>
        </is>
      </c>
      <c r="B4" s="6" t="n">
        <v>550</v>
      </c>
      <c r="C4" s="4" t="inlineStr">
        <is>
          <t xml:space="preserve"> </t>
        </is>
      </c>
      <c r="D4" s="4" t="inlineStr">
        <is>
          <t xml:space="preserve"> </t>
        </is>
      </c>
    </row>
    <row r="5">
      <c r="A5" s="4" t="inlineStr">
        <is>
          <t>Volatility impact rate</t>
        </is>
      </c>
      <c r="B5" s="13" t="n">
        <v>0.05</v>
      </c>
      <c r="C5" s="4" t="inlineStr">
        <is>
          <t xml:space="preserve"> </t>
        </is>
      </c>
      <c r="D5" s="4" t="inlineStr">
        <is>
          <t xml:space="preserve"> </t>
        </is>
      </c>
    </row>
    <row r="6">
      <c r="A6" s="4" t="inlineStr">
        <is>
          <t>Fair value of warrants</t>
        </is>
      </c>
      <c r="B6" s="6" t="n">
        <v>28</v>
      </c>
      <c r="C6" s="4" t="inlineStr">
        <is>
          <t xml:space="preserve"> </t>
        </is>
      </c>
      <c r="D6" s="4" t="inlineStr">
        <is>
          <t xml:space="preserve"> </t>
        </is>
      </c>
    </row>
    <row r="7">
      <c r="A7" s="4" t="inlineStr">
        <is>
          <t>Warrants [Member]</t>
        </is>
      </c>
      <c r="B7" s="4" t="inlineStr">
        <is>
          <t xml:space="preserve"> </t>
        </is>
      </c>
      <c r="C7" s="4" t="inlineStr">
        <is>
          <t xml:space="preserve"> </t>
        </is>
      </c>
      <c r="D7" s="4" t="inlineStr">
        <is>
          <t xml:space="preserve"> </t>
        </is>
      </c>
    </row>
    <row r="8">
      <c r="A8" s="3" t="inlineStr">
        <is>
          <t>Warrants Liabilities [Line Items]</t>
        </is>
      </c>
      <c r="B8" s="4" t="inlineStr">
        <is>
          <t xml:space="preserve"> </t>
        </is>
      </c>
      <c r="C8" s="4" t="inlineStr">
        <is>
          <t xml:space="preserve"> </t>
        </is>
      </c>
      <c r="D8" s="4" t="inlineStr">
        <is>
          <t xml:space="preserve"> </t>
        </is>
      </c>
    </row>
    <row r="9">
      <c r="A9" s="4" t="inlineStr">
        <is>
          <t>Warrants</t>
        </is>
      </c>
      <c r="B9" s="6" t="n">
        <v>447</v>
      </c>
      <c r="C9" s="6" t="n">
        <v>756</v>
      </c>
      <c r="D9" s="6" t="n">
        <v>8425</v>
      </c>
    </row>
    <row r="10">
      <c r="A10" s="4" t="inlineStr">
        <is>
          <t>Private Placement [Member]</t>
        </is>
      </c>
      <c r="B10" s="4" t="inlineStr">
        <is>
          <t xml:space="preserve"> </t>
        </is>
      </c>
      <c r="C10" s="4" t="inlineStr">
        <is>
          <t xml:space="preserve"> </t>
        </is>
      </c>
      <c r="D10" s="4" t="inlineStr">
        <is>
          <t xml:space="preserve"> </t>
        </is>
      </c>
    </row>
    <row r="11">
      <c r="A11" s="3" t="inlineStr">
        <is>
          <t>Warrants Liabilities [Line Items]</t>
        </is>
      </c>
      <c r="B11" s="4" t="inlineStr">
        <is>
          <t xml:space="preserve"> </t>
        </is>
      </c>
      <c r="C11" s="4" t="inlineStr">
        <is>
          <t xml:space="preserve"> </t>
        </is>
      </c>
      <c r="D11" s="4" t="inlineStr">
        <is>
          <t xml:space="preserve"> </t>
        </is>
      </c>
    </row>
    <row r="12">
      <c r="A12" s="4" t="inlineStr">
        <is>
          <t>Derivative warrant liability shares (in Shares)</t>
        </is>
      </c>
      <c r="B12" s="5" t="n">
        <v>311208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22" customWidth="1" min="8" max="8"/>
    <col width="22" customWidth="1" min="9" max="9"/>
    <col width="32" customWidth="1" min="10" max="10"/>
  </cols>
  <sheetData>
    <row r="1">
      <c r="A1" s="1" t="inlineStr">
        <is>
          <t>Convertible Bonds (Details) ₪ / shares in Units, $ / shares in Units, $ in Thousands</t>
        </is>
      </c>
      <c r="J1" s="2" t="inlineStr">
        <is>
          <t>12 Months Ended</t>
        </is>
      </c>
    </row>
    <row r="2">
      <c r="B2" s="2" t="inlineStr">
        <is>
          <t>Mar. 31, 2025 USD ($)</t>
        </is>
      </c>
      <c r="C2" s="2" t="inlineStr">
        <is>
          <t>Mar. 31, 2025 ILS (₪)</t>
        </is>
      </c>
      <c r="D2" s="2" t="inlineStr">
        <is>
          <t>Jan. 31, 2025 USD ($)</t>
        </is>
      </c>
      <c r="E2" s="2" t="inlineStr">
        <is>
          <t>Jan. 31, 2025 ILS (₪)</t>
        </is>
      </c>
      <c r="F2" s="2" t="inlineStr">
        <is>
          <t>Jun. 03, 2024 USD ($) $ / shares</t>
        </is>
      </c>
      <c r="G2" s="2" t="inlineStr">
        <is>
          <t>Jun. 03, 2024 ILS (₪) ₪ / shares</t>
        </is>
      </c>
      <c r="H2" s="2" t="inlineStr">
        <is>
          <t>Jun. 02, 2024 USD ($)</t>
        </is>
      </c>
      <c r="I2" s="2" t="inlineStr">
        <is>
          <t>Jun. 02, 2024 ILS (₪)</t>
        </is>
      </c>
      <c r="J2" s="2" t="inlineStr">
        <is>
          <t>Dec. 31, 2024 $ / shares shares</t>
        </is>
      </c>
    </row>
    <row r="3">
      <c r="A3" s="3" t="inlineStr">
        <is>
          <t>Convertible 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id price per share | (per share)</t>
        </is>
      </c>
      <c r="B4" s="4" t="inlineStr">
        <is>
          <t xml:space="preserve"> </t>
        </is>
      </c>
      <c r="C4" s="4" t="inlineStr">
        <is>
          <t xml:space="preserve"> </t>
        </is>
      </c>
      <c r="D4" s="4" t="inlineStr">
        <is>
          <t xml:space="preserve"> </t>
        </is>
      </c>
      <c r="E4" s="4" t="inlineStr">
        <is>
          <t xml:space="preserve"> </t>
        </is>
      </c>
      <c r="F4" s="8" t="n">
        <v>0.28</v>
      </c>
      <c r="G4" s="10" t="n">
        <v>1031</v>
      </c>
      <c r="H4" s="4" t="inlineStr">
        <is>
          <t xml:space="preserve"> </t>
        </is>
      </c>
      <c r="I4" s="4" t="inlineStr">
        <is>
          <t xml:space="preserve"> </t>
        </is>
      </c>
      <c r="J4" s="4" t="inlineStr">
        <is>
          <t xml:space="preserve"> </t>
        </is>
      </c>
    </row>
    <row r="5">
      <c r="A5" s="4" t="inlineStr">
        <is>
          <t>Commission received</t>
        </is>
      </c>
      <c r="B5" s="4" t="inlineStr">
        <is>
          <t xml:space="preserve"> </t>
        </is>
      </c>
      <c r="C5" s="4" t="inlineStr">
        <is>
          <t xml:space="preserve"> </t>
        </is>
      </c>
      <c r="D5" s="4" t="inlineStr">
        <is>
          <t xml:space="preserve"> </t>
        </is>
      </c>
      <c r="E5" s="4" t="inlineStr">
        <is>
          <t xml:space="preserve"> </t>
        </is>
      </c>
      <c r="F5" s="6" t="n">
        <v>278</v>
      </c>
      <c r="G5" s="10" t="n">
        <v>1028073</v>
      </c>
      <c r="H5" s="4" t="inlineStr">
        <is>
          <t xml:space="preserve"> </t>
        </is>
      </c>
      <c r="I5" s="4" t="inlineStr">
        <is>
          <t xml:space="preserve"> </t>
        </is>
      </c>
      <c r="J5" s="4" t="inlineStr">
        <is>
          <t xml:space="preserve"> </t>
        </is>
      </c>
    </row>
    <row r="6">
      <c r="A6" s="4" t="inlineStr">
        <is>
          <t>Average closing trad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3.1</v>
      </c>
    </row>
    <row r="7">
      <c r="A7" s="4" t="inlineStr">
        <is>
          <t>Number of trading volume shares per day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v>
      </c>
    </row>
    <row r="8">
      <c r="A8" s="4" t="inlineStr">
        <is>
          <t>Nasdaq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Bo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nsecutive trad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 days</t>
        </is>
      </c>
    </row>
    <row r="11">
      <c r="A11" s="4" t="inlineStr">
        <is>
          <t>Convertible Bo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vertible Bo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id price per share</t>
        </is>
      </c>
      <c r="B13" s="4" t="inlineStr">
        <is>
          <t xml:space="preserve"> </t>
        </is>
      </c>
      <c r="C13" s="4" t="inlineStr">
        <is>
          <t xml:space="preserve"> </t>
        </is>
      </c>
      <c r="D13" s="4" t="inlineStr">
        <is>
          <t xml:space="preserve"> </t>
        </is>
      </c>
      <c r="E13" s="4" t="inlineStr">
        <is>
          <t xml:space="preserve"> </t>
        </is>
      </c>
      <c r="F13" s="8" t="n">
        <v>0.27</v>
      </c>
      <c r="G13" s="4" t="inlineStr">
        <is>
          <t xml:space="preserve"> </t>
        </is>
      </c>
      <c r="H13" s="4" t="inlineStr">
        <is>
          <t xml:space="preserve"> </t>
        </is>
      </c>
      <c r="I13" s="4" t="inlineStr">
        <is>
          <t xml:space="preserve"> </t>
        </is>
      </c>
      <c r="J13" s="4" t="inlineStr">
        <is>
          <t xml:space="preserve"> </t>
        </is>
      </c>
    </row>
    <row r="14">
      <c r="A14" s="4" t="inlineStr">
        <is>
          <t>Number of consecutive 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0 days</t>
        </is>
      </c>
    </row>
    <row r="15">
      <c r="A15" s="4" t="inlineStr">
        <is>
          <t>Convertible Bonds [Member] | The Trus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Bo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bonds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v>
      </c>
      <c r="I17" s="10" t="n">
        <v>110000000</v>
      </c>
      <c r="J17" s="4" t="inlineStr">
        <is>
          <t xml:space="preserve"> </t>
        </is>
      </c>
    </row>
    <row r="18">
      <c r="A18" s="4" t="inlineStr">
        <is>
          <t>Bi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0" t="n">
        <v>1000</v>
      </c>
      <c r="H18" s="4" t="inlineStr">
        <is>
          <t xml:space="preserve"> </t>
        </is>
      </c>
      <c r="I18" s="4" t="inlineStr">
        <is>
          <t xml:space="preserve"> </t>
        </is>
      </c>
      <c r="J18" s="4" t="inlineStr">
        <is>
          <t xml:space="preserve"> </t>
        </is>
      </c>
    </row>
    <row r="19">
      <c r="A19" s="4" t="inlineStr">
        <is>
          <t>Subsequent Event [Member] | Convertible Bo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Bon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bonds principal amount | $</t>
        </is>
      </c>
      <c r="B21" s="4" t="inlineStr">
        <is>
          <t xml:space="preserve"> </t>
        </is>
      </c>
      <c r="C21" s="4" t="inlineStr">
        <is>
          <t xml:space="preserve"> </t>
        </is>
      </c>
      <c r="D21" s="6" t="n">
        <v>22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ed and funds were released from escrow</t>
        </is>
      </c>
      <c r="B22" s="4" t="inlineStr">
        <is>
          <t xml:space="preserve"> </t>
        </is>
      </c>
      <c r="C22" s="4" t="inlineStr">
        <is>
          <t xml:space="preserve"> </t>
        </is>
      </c>
      <c r="D22" s="6" t="n">
        <v>22400</v>
      </c>
      <c r="E22" s="10" t="n">
        <v>7846218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Convertible Bonds [Member] | The Trust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Bo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bonds principal amount</t>
        </is>
      </c>
      <c r="B25" s="6" t="n">
        <v>30500</v>
      </c>
      <c r="C25" s="10" t="n">
        <v>112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5">
    <mergeCell ref="D1:E1"/>
    <mergeCell ref="H1:I1"/>
    <mergeCell ref="B1:C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2" customWidth="1" min="1" max="1"/>
    <col width="22" customWidth="1" min="2" max="2"/>
    <col width="29" customWidth="1" min="3" max="3"/>
    <col width="21" customWidth="1" min="4" max="4"/>
    <col width="40" customWidth="1" min="5" max="5"/>
    <col width="80" customWidth="1" min="6" max="6"/>
    <col width="22" customWidth="1" min="7" max="7"/>
    <col width="22" customWidth="1" min="8" max="8"/>
    <col width="32" customWidth="1" min="9" max="9"/>
    <col width="21" customWidth="1" min="10" max="10"/>
    <col width="21" customWidth="1" min="11" max="11"/>
    <col width="32" customWidth="1" min="12" max="12"/>
    <col width="32" customWidth="1" min="13" max="13"/>
    <col width="21" customWidth="1" min="14" max="14"/>
  </cols>
  <sheetData>
    <row r="1">
      <c r="A1" s="1" t="inlineStr">
        <is>
          <t>Shareholders’ Equity (Details) $ / shares in Units, $ in Thousands</t>
        </is>
      </c>
      <c r="F1" s="2" t="inlineStr">
        <is>
          <t>12 Months Ended</t>
        </is>
      </c>
    </row>
    <row r="2">
      <c r="B2" s="2" t="inlineStr">
        <is>
          <t>Jan. 07, 2025 USD ($)</t>
        </is>
      </c>
      <c r="C2" s="2" t="inlineStr">
        <is>
          <t>Nov. 30, 2024 USD ($) shares</t>
        </is>
      </c>
      <c r="D2" s="2" t="inlineStr">
        <is>
          <t>Nov. 04, 2024 shares</t>
        </is>
      </c>
      <c r="E2" s="2" t="inlineStr">
        <is>
          <t>Jun. 30, 2023 USD ($) $ / shares shares</t>
        </is>
      </c>
      <c r="F2" s="2" t="inlineStr">
        <is>
          <t>Dec. 31, 2024 USD ($)</t>
        </is>
      </c>
      <c r="G2" s="2" t="inlineStr">
        <is>
          <t>Dec. 31, 2023 USD ($)</t>
        </is>
      </c>
      <c r="H2" s="2" t="inlineStr">
        <is>
          <t>Dec. 31, 2022 USD ($)</t>
        </is>
      </c>
      <c r="I2" s="2" t="inlineStr">
        <is>
          <t>Dec. 31, 2024 ₪ / shares shares</t>
        </is>
      </c>
      <c r="J2" s="2" t="inlineStr">
        <is>
          <t>Dec. 18, 2024 shares</t>
        </is>
      </c>
      <c r="K2" s="2" t="inlineStr">
        <is>
          <t>Sep. 30, 2024 shares</t>
        </is>
      </c>
      <c r="L2" s="2" t="inlineStr">
        <is>
          <t>Dec. 31, 2023 ₪ / shares shares</t>
        </is>
      </c>
      <c r="M2" s="2" t="inlineStr">
        <is>
          <t>Oct. 31, 2021 ₪ / shares shares</t>
        </is>
      </c>
      <c r="N2" s="2" t="inlineStr">
        <is>
          <t>Dec. 31, 2016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0000000</v>
      </c>
      <c r="N4" s="4" t="inlineStr">
        <is>
          <t xml:space="preserve"> </t>
        </is>
      </c>
    </row>
    <row r="5">
      <c r="A5" s="4" t="inlineStr">
        <is>
          <t>Ordinary shares, par value (in New Shekel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216</v>
      </c>
      <c r="J5" s="4" t="inlineStr">
        <is>
          <t xml:space="preserve"> </t>
        </is>
      </c>
      <c r="K5" s="4" t="inlineStr">
        <is>
          <t xml:space="preserve"> </t>
        </is>
      </c>
      <c r="L5" s="7" t="n">
        <v>0.000216</v>
      </c>
      <c r="M5" s="7" t="n">
        <v>0.000216</v>
      </c>
      <c r="N5" s="4" t="inlineStr">
        <is>
          <t xml:space="preserve"> </t>
        </is>
      </c>
    </row>
    <row r="6">
      <c r="A6" s="4" t="inlineStr">
        <is>
          <t>Ordinary shares issue value (in Dollars) | $</t>
        </is>
      </c>
      <c r="B6" s="4" t="inlineStr">
        <is>
          <t xml:space="preserve"> </t>
        </is>
      </c>
      <c r="C6" s="4" t="inlineStr">
        <is>
          <t xml:space="preserve"> </t>
        </is>
      </c>
      <c r="D6" s="4" t="inlineStr">
        <is>
          <t xml:space="preserve"> </t>
        </is>
      </c>
      <c r="E6" s="6" t="n">
        <v>2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rdinary shares issue</t>
        </is>
      </c>
      <c r="B7" s="4" t="inlineStr">
        <is>
          <t xml:space="preserve"> </t>
        </is>
      </c>
      <c r="C7" s="4" t="inlineStr">
        <is>
          <t xml:space="preserve"> </t>
        </is>
      </c>
      <c r="D7" s="4" t="inlineStr">
        <is>
          <t xml:space="preserve"> </t>
        </is>
      </c>
      <c r="E7" s="5" t="n">
        <v>117948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price (in Dollars per share) | $ / shares</t>
        </is>
      </c>
      <c r="B8" s="4" t="inlineStr">
        <is>
          <t xml:space="preserve"> </t>
        </is>
      </c>
      <c r="C8" s="4" t="inlineStr">
        <is>
          <t xml:space="preserve"> </t>
        </is>
      </c>
      <c r="D8" s="4" t="inlineStr">
        <is>
          <t xml:space="preserve"> </t>
        </is>
      </c>
      <c r="E8" s="8" t="n">
        <v>1.9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of issuance costs (in Dollars) | $</t>
        </is>
      </c>
      <c r="B9" s="4" t="inlineStr">
        <is>
          <t xml:space="preserve"> </t>
        </is>
      </c>
      <c r="C9" s="4" t="inlineStr">
        <is>
          <t xml:space="preserve"> </t>
        </is>
      </c>
      <c r="D9" s="4" t="inlineStr">
        <is>
          <t xml:space="preserve"> </t>
        </is>
      </c>
      <c r="E9" s="6" t="n">
        <v>22496</v>
      </c>
      <c r="F9" s="6" t="n">
        <v>13787</v>
      </c>
      <c r="G9" s="6" t="n">
        <v>2249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uthorized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5000000</v>
      </c>
      <c r="J10" s="4" t="inlineStr">
        <is>
          <t xml:space="preserve"> </t>
        </is>
      </c>
      <c r="K10" s="4" t="inlineStr">
        <is>
          <t xml:space="preserve"> </t>
        </is>
      </c>
      <c r="L10" s="5" t="n">
        <v>130000000</v>
      </c>
      <c r="M10" s="4" t="inlineStr">
        <is>
          <t xml:space="preserve"> </t>
        </is>
      </c>
      <c r="N10" s="4" t="inlineStr">
        <is>
          <t xml:space="preserve"> </t>
        </is>
      </c>
    </row>
    <row r="11">
      <c r="A11" s="4" t="inlineStr">
        <is>
          <t>Offering expenses (in Dollars) | $</t>
        </is>
      </c>
      <c r="B11" s="4" t="inlineStr">
        <is>
          <t xml:space="preserve"> </t>
        </is>
      </c>
      <c r="C11" s="6" t="n">
        <v>13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were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30715</v>
      </c>
      <c r="K12" s="4" t="inlineStr">
        <is>
          <t xml:space="preserve"> </t>
        </is>
      </c>
      <c r="L12" s="4" t="inlineStr">
        <is>
          <t xml:space="preserve"> </t>
        </is>
      </c>
      <c r="M12" s="4" t="inlineStr">
        <is>
          <t xml:space="preserve"> </t>
        </is>
      </c>
      <c r="N12" s="4" t="inlineStr">
        <is>
          <t xml:space="preserve"> </t>
        </is>
      </c>
    </row>
    <row r="13">
      <c r="A13" s="4" t="inlineStr">
        <is>
          <t>Plan expiration period</t>
        </is>
      </c>
      <c r="B13" s="4" t="inlineStr">
        <is>
          <t xml:space="preserve"> </t>
        </is>
      </c>
      <c r="C13" s="4" t="inlineStr">
        <is>
          <t xml:space="preserve"> </t>
        </is>
      </c>
      <c r="D13" s="4" t="inlineStr">
        <is>
          <t xml:space="preserve"> </t>
        </is>
      </c>
      <c r="E13" s="4" t="inlineStr">
        <is>
          <t xml:space="preserve"> </t>
        </is>
      </c>
      <c r="F13" s="4" t="inlineStr">
        <is>
          <t>7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ordinary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0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13" t="n">
        <v>0</v>
      </c>
      <c r="G15" s="13" t="n">
        <v>0</v>
      </c>
      <c r="H15" s="13"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in Dollars) | $</t>
        </is>
      </c>
      <c r="B16" s="4" t="inlineStr">
        <is>
          <t xml:space="preserve"> </t>
        </is>
      </c>
      <c r="C16" s="4" t="inlineStr">
        <is>
          <t xml:space="preserve"> </t>
        </is>
      </c>
      <c r="D16" s="4" t="inlineStr">
        <is>
          <t xml:space="preserve"> </t>
        </is>
      </c>
      <c r="E16" s="4" t="inlineStr">
        <is>
          <t xml:space="preserve"> </t>
        </is>
      </c>
      <c r="F16" s="6" t="n">
        <v>1186</v>
      </c>
      <c r="G16" s="6" t="n">
        <v>629</v>
      </c>
      <c r="H16" s="6" t="n">
        <v>35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to purchase</t>
        </is>
      </c>
      <c r="B19" s="4" t="inlineStr">
        <is>
          <t xml:space="preserve"> </t>
        </is>
      </c>
      <c r="C19" s="5" t="n">
        <v>3956043</v>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anche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ordinary shares</t>
        </is>
      </c>
      <c r="B22" s="4" t="inlineStr">
        <is>
          <t xml:space="preserve"> </t>
        </is>
      </c>
      <c r="C22" s="5" t="n">
        <v>8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unded warrant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to purchase of ordinary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nche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ordinary shares</t>
        </is>
      </c>
      <c r="B27" s="4" t="inlineStr">
        <is>
          <t xml:space="preserve"> </t>
        </is>
      </c>
      <c r="C27" s="5" t="n">
        <v>8250000</v>
      </c>
      <c r="D27" s="5" t="n">
        <v>8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unded warrant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to purchase of ordinary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wo Thousand Sixteen Incentive Plan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 were reserv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384454</v>
      </c>
    </row>
    <row r="33">
      <c r="A33" s="4" t="inlineStr">
        <is>
          <t>2021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dinary shares were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7942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s vested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iod, description</t>
        </is>
      </c>
      <c r="B37" s="4" t="inlineStr">
        <is>
          <t xml:space="preserve"> </t>
        </is>
      </c>
      <c r="C37" s="4" t="inlineStr">
        <is>
          <t xml:space="preserve"> </t>
        </is>
      </c>
      <c r="D37" s="4" t="inlineStr">
        <is>
          <t xml:space="preserve"> </t>
        </is>
      </c>
      <c r="E37" s="4" t="inlineStr">
        <is>
          <t xml:space="preserve"> </t>
        </is>
      </c>
      <c r="F37" s="4" t="inlineStr">
        <is>
          <t>The vesting period of the awards is generally four years. Generally,
under the terms of the Plans, unless determined otherwise, 25% of an award granted becomes exercisable on the first anniversary of
the date of grant and 6.25% becomes exercisable once every quarter during the subsequent three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wo Thousand Sixteen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lan expiration period</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s vested period</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1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rdinary shares were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80437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uthorized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5000000</v>
      </c>
      <c r="L47" s="4" t="inlineStr">
        <is>
          <t xml:space="preserve"> </t>
        </is>
      </c>
      <c r="M47" s="4" t="inlineStr">
        <is>
          <t xml:space="preserve"> </t>
        </is>
      </c>
      <c r="N47" s="4" t="inlineStr">
        <is>
          <t xml:space="preserve"> </t>
        </is>
      </c>
    </row>
    <row r="48">
      <c r="A48" s="4" t="inlineStr">
        <is>
          <t>Sale of ordinary shares</t>
        </is>
      </c>
      <c r="B48" s="4" t="inlineStr">
        <is>
          <t xml:space="preserve"> </t>
        </is>
      </c>
      <c r="C48" s="4" t="inlineStr">
        <is>
          <t xml:space="preserve"> </t>
        </is>
      </c>
      <c r="D48" s="5" t="n">
        <v>8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rdinary shares were reserv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698746</v>
      </c>
      <c r="K49" s="4" t="inlineStr">
        <is>
          <t xml:space="preserve"> </t>
        </is>
      </c>
      <c r="L49" s="4" t="inlineStr">
        <is>
          <t xml:space="preserve"> </t>
        </is>
      </c>
      <c r="M49" s="4" t="inlineStr">
        <is>
          <t xml:space="preserve"> </t>
        </is>
      </c>
      <c r="N49" s="4" t="inlineStr">
        <is>
          <t xml:space="preserve"> </t>
        </is>
      </c>
    </row>
    <row r="50">
      <c r="A50" s="4" t="inlineStr">
        <is>
          <t>Ordinary Shares [Member] | Tranche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ordinary shares</t>
        </is>
      </c>
      <c r="B52" s="4" t="inlineStr">
        <is>
          <t xml:space="preserve"> </t>
        </is>
      </c>
      <c r="C52" s="4" t="inlineStr">
        <is>
          <t xml:space="preserve"> </t>
        </is>
      </c>
      <c r="D52" s="5" t="n">
        <v>82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dinary Shares [Member] | 2021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were reserv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610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PO [Member] |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derwritten public offering</t>
        </is>
      </c>
      <c r="B58" s="4" t="inlineStr">
        <is>
          <t xml:space="preserve"> </t>
        </is>
      </c>
      <c r="C58" s="5" t="n">
        <v>429395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rect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of issuance costs (in Dollars) | $</t>
        </is>
      </c>
      <c r="B61" s="6" t="n">
        <v>33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2">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hareholders’ Equity - Schedule of Stock Option Activity (Details) - Stock Option [Member] - USD ($) $ / shares in Units, $ in Thousands</t>
        </is>
      </c>
      <c r="C1" s="2" t="inlineStr">
        <is>
          <t>12 Months Ended</t>
        </is>
      </c>
    </row>
    <row r="2">
      <c r="B2" s="2" t="inlineStr">
        <is>
          <t>Dec. 31, 2021</t>
        </is>
      </c>
      <c r="C2" s="2" t="inlineStr">
        <is>
          <t>Dec. 31, 2024</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share options, ending balance</t>
        </is>
      </c>
      <c r="B4" s="5" t="n">
        <v>5461337</v>
      </c>
      <c r="C4" s="5" t="n">
        <v>4590375</v>
      </c>
      <c r="D4" s="5" t="n">
        <v>5057255</v>
      </c>
      <c r="E4" s="5" t="n">
        <v>6052214</v>
      </c>
    </row>
    <row r="5">
      <c r="A5" s="4" t="inlineStr">
        <is>
          <t>Weighted-average exercise price, ending balance (in Dollars per share)</t>
        </is>
      </c>
      <c r="B5" s="14" t="n">
        <v>3.102</v>
      </c>
      <c r="C5" s="8" t="n">
        <v>4.62</v>
      </c>
      <c r="D5" s="14" t="n">
        <v>4.543</v>
      </c>
      <c r="E5" s="14" t="n">
        <v>4.166</v>
      </c>
    </row>
    <row r="6">
      <c r="A6" s="4" t="inlineStr">
        <is>
          <t>Weighted average remaining contractual life (years), ending balance</t>
        </is>
      </c>
      <c r="B6" s="4" t="inlineStr">
        <is>
          <t>5 years 4 months 10 days</t>
        </is>
      </c>
      <c r="C6" s="4" t="inlineStr">
        <is>
          <t>5 years 10 months 13 days</t>
        </is>
      </c>
      <c r="D6" s="4" t="inlineStr">
        <is>
          <t>5 years 7 months 28 days</t>
        </is>
      </c>
      <c r="E6" s="4" t="inlineStr">
        <is>
          <t>5 years 6 months 25 days</t>
        </is>
      </c>
    </row>
    <row r="7">
      <c r="A7" s="4" t="inlineStr">
        <is>
          <t>Aggregate intrinsic value, ending balance (in Dollars)</t>
        </is>
      </c>
      <c r="B7" s="6" t="n">
        <v>16713971</v>
      </c>
      <c r="C7" s="6" t="n">
        <v>1364975</v>
      </c>
      <c r="D7" s="6" t="n">
        <v>2352517</v>
      </c>
      <c r="E7" s="6" t="n">
        <v>7761705</v>
      </c>
    </row>
    <row r="8">
      <c r="A8" s="4" t="inlineStr">
        <is>
          <t>Granted, Outstanding share options</t>
        </is>
      </c>
      <c r="B8" s="4" t="inlineStr">
        <is>
          <t xml:space="preserve"> </t>
        </is>
      </c>
      <c r="C8" s="5" t="n">
        <v>80000</v>
      </c>
      <c r="D8" s="5" t="n">
        <v>430874</v>
      </c>
      <c r="E8" s="5" t="n">
        <v>1630142</v>
      </c>
    </row>
    <row r="9">
      <c r="A9" s="4" t="inlineStr">
        <is>
          <t>Granted, Weighted-average exercise price (in Dollars per share)</t>
        </is>
      </c>
      <c r="B9" s="4" t="inlineStr">
        <is>
          <t xml:space="preserve"> </t>
        </is>
      </c>
      <c r="C9" s="8" t="n">
        <v>1.91</v>
      </c>
      <c r="D9" s="14" t="n">
        <v>2.728</v>
      </c>
      <c r="E9" s="14" t="n">
        <v>6.833</v>
      </c>
    </row>
    <row r="10">
      <c r="A10" s="4" t="inlineStr">
        <is>
          <t>Exercisable, Outstanding share options</t>
        </is>
      </c>
      <c r="B10" s="4" t="inlineStr">
        <is>
          <t xml:space="preserve"> </t>
        </is>
      </c>
      <c r="C10" s="5" t="n">
        <v>3716507</v>
      </c>
      <c r="D10" s="4" t="inlineStr">
        <is>
          <t xml:space="preserve"> </t>
        </is>
      </c>
      <c r="E10" s="4" t="inlineStr">
        <is>
          <t xml:space="preserve"> </t>
        </is>
      </c>
    </row>
    <row r="11">
      <c r="A11" s="4" t="inlineStr">
        <is>
          <t>Exercisable, Weighted-average exercise price (in Dollars per share)</t>
        </is>
      </c>
      <c r="B11" s="4" t="inlineStr">
        <is>
          <t xml:space="preserve"> </t>
        </is>
      </c>
      <c r="C11" s="8" t="n">
        <v>4.43</v>
      </c>
      <c r="D11" s="4" t="inlineStr">
        <is>
          <t xml:space="preserve"> </t>
        </is>
      </c>
      <c r="E11" s="4" t="inlineStr">
        <is>
          <t xml:space="preserve"> </t>
        </is>
      </c>
    </row>
    <row r="12">
      <c r="A12" s="4" t="inlineStr">
        <is>
          <t>Exercisable, Weighted average remaining contractual life (years)</t>
        </is>
      </c>
      <c r="B12" s="4" t="inlineStr">
        <is>
          <t xml:space="preserve"> </t>
        </is>
      </c>
      <c r="C12" s="4" t="inlineStr">
        <is>
          <t>5 years 5 months 1 day</t>
        </is>
      </c>
      <c r="D12" s="4" t="inlineStr">
        <is>
          <t xml:space="preserve"> </t>
        </is>
      </c>
      <c r="E12" s="4" t="inlineStr">
        <is>
          <t xml:space="preserve"> </t>
        </is>
      </c>
    </row>
    <row r="13">
      <c r="A13" s="4" t="inlineStr">
        <is>
          <t>Exercisable, Aggregate intrinsic value (in Dollars)</t>
        </is>
      </c>
      <c r="B13" s="4" t="inlineStr">
        <is>
          <t xml:space="preserve"> </t>
        </is>
      </c>
      <c r="C13" s="6" t="n">
        <v>1364975</v>
      </c>
      <c r="D13" s="4" t="inlineStr">
        <is>
          <t xml:space="preserve"> </t>
        </is>
      </c>
      <c r="E13" s="4" t="inlineStr">
        <is>
          <t xml:space="preserve"> </t>
        </is>
      </c>
    </row>
    <row r="14">
      <c r="A14" s="4" t="inlineStr">
        <is>
          <t>Options available for future grants, Outstanding share options</t>
        </is>
      </c>
      <c r="B14" s="4" t="inlineStr">
        <is>
          <t xml:space="preserve"> </t>
        </is>
      </c>
      <c r="C14" s="5" t="n">
        <v>531969</v>
      </c>
      <c r="D14" s="4" t="inlineStr">
        <is>
          <t xml:space="preserve"> </t>
        </is>
      </c>
      <c r="E14" s="4" t="inlineStr">
        <is>
          <t xml:space="preserve"> </t>
        </is>
      </c>
    </row>
    <row r="15">
      <c r="A15" s="4" t="inlineStr">
        <is>
          <t>Forfeited, Outstanding share options</t>
        </is>
      </c>
      <c r="B15" s="4" t="inlineStr">
        <is>
          <t xml:space="preserve"> </t>
        </is>
      </c>
      <c r="C15" s="5" t="n">
        <v>-291124</v>
      </c>
      <c r="D15" s="5" t="n">
        <v>-351671</v>
      </c>
      <c r="E15" s="5" t="n">
        <v>-468814</v>
      </c>
    </row>
    <row r="16">
      <c r="A16" s="4" t="inlineStr">
        <is>
          <t>Forfeited, Weighted-average exercise price (in Dollars per share)</t>
        </is>
      </c>
      <c r="B16" s="4" t="inlineStr">
        <is>
          <t xml:space="preserve"> </t>
        </is>
      </c>
      <c r="C16" s="8" t="n">
        <v>6.08</v>
      </c>
      <c r="D16" s="14" t="n">
        <v>7.767</v>
      </c>
      <c r="E16" s="14" t="n">
        <v>5.557</v>
      </c>
    </row>
    <row r="17">
      <c r="A17" s="4" t="inlineStr">
        <is>
          <t>Exercised, Outstanding share options</t>
        </is>
      </c>
      <c r="B17" s="4" t="inlineStr">
        <is>
          <t xml:space="preserve"> </t>
        </is>
      </c>
      <c r="C17" s="5" t="n">
        <v>-255756</v>
      </c>
      <c r="D17" s="5" t="n">
        <v>-1074162</v>
      </c>
      <c r="E17" s="5" t="n">
        <v>-570451</v>
      </c>
    </row>
    <row r="18">
      <c r="A18" s="4" t="inlineStr">
        <is>
          <t>Exercised, Weighted-average exercise price (in Dollars per share)</t>
        </is>
      </c>
      <c r="B18" s="4" t="inlineStr">
        <is>
          <t xml:space="preserve"> </t>
        </is>
      </c>
      <c r="C18" s="8" t="n">
        <v>0.8100000000000001</v>
      </c>
      <c r="D18" s="14" t="n">
        <v>0.654</v>
      </c>
      <c r="E18" s="14" t="n">
        <v>0.482</v>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SUs Activity (Details) - RSUs [Member] - shares</t>
        </is>
      </c>
      <c r="B1" s="2" t="inlineStr">
        <is>
          <t>12 Months Ended</t>
        </is>
      </c>
    </row>
    <row r="2">
      <c r="B2" s="2" t="inlineStr">
        <is>
          <t>Dec. 31, 2024</t>
        </is>
      </c>
      <c r="C2" s="2" t="inlineStr">
        <is>
          <t>Dec. 31, 2023</t>
        </is>
      </c>
      <c r="D2" s="2" t="inlineStr">
        <is>
          <t>Dec. 31, 2022</t>
        </is>
      </c>
    </row>
    <row r="3">
      <c r="A3" s="3" t="inlineStr">
        <is>
          <t>Schedule of RSUs Activity [Line Items]</t>
        </is>
      </c>
      <c r="B3" s="4" t="inlineStr">
        <is>
          <t xml:space="preserve"> </t>
        </is>
      </c>
      <c r="C3" s="4" t="inlineStr">
        <is>
          <t xml:space="preserve"> </t>
        </is>
      </c>
      <c r="D3" s="4" t="inlineStr">
        <is>
          <t xml:space="preserve"> </t>
        </is>
      </c>
    </row>
    <row r="4">
      <c r="A4" s="4" t="inlineStr">
        <is>
          <t>Outstanding, Numbers of RSUs, ending balance</t>
        </is>
      </c>
      <c r="B4" s="5" t="n">
        <v>4241830</v>
      </c>
      <c r="C4" s="5" t="n">
        <v>2598084</v>
      </c>
      <c r="D4" s="5" t="n">
        <v>1968794</v>
      </c>
    </row>
    <row r="5">
      <c r="A5" s="4" t="inlineStr">
        <is>
          <t>Granted, Numbers of RSUs</t>
        </is>
      </c>
      <c r="B5" s="5" t="n">
        <v>4377834</v>
      </c>
      <c r="C5" s="5" t="n">
        <v>2908983</v>
      </c>
      <c r="D5" s="5" t="n">
        <v>1619898</v>
      </c>
    </row>
    <row r="6">
      <c r="A6" s="4" t="inlineStr">
        <is>
          <t>Forfeited, Numbers of RSUs</t>
        </is>
      </c>
      <c r="B6" s="5" t="n">
        <v>-432018</v>
      </c>
      <c r="C6" s="5" t="n">
        <v>-370067</v>
      </c>
      <c r="D6" s="5" t="n">
        <v>-417025</v>
      </c>
    </row>
    <row r="7">
      <c r="A7" s="4" t="inlineStr">
        <is>
          <t>Vested, Numbers of RSUs</t>
        </is>
      </c>
      <c r="B7" s="5" t="n">
        <v>-3274523</v>
      </c>
      <c r="C7" s="5" t="n">
        <v>-895170</v>
      </c>
      <c r="D7" s="5" t="n">
        <v>-573583</v>
      </c>
    </row>
    <row r="8">
      <c r="A8" s="4" t="inlineStr">
        <is>
          <t>Outstanding, Numbers of RSUs, ending balance</t>
        </is>
      </c>
      <c r="B8" s="5" t="n">
        <v>4913123</v>
      </c>
      <c r="C8" s="5" t="n">
        <v>4241830</v>
      </c>
      <c r="D8" s="5" t="n">
        <v>2598084</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768</v>
      </c>
      <c r="D4" s="6" t="n">
        <v>1470</v>
      </c>
      <c r="E4" s="6" t="n">
        <v>3517</v>
      </c>
    </row>
    <row r="5">
      <c r="A5" s="4" t="inlineStr">
        <is>
          <t>Costs of revenues</t>
        </is>
      </c>
      <c r="C5" s="5" t="n">
        <v>1553</v>
      </c>
      <c r="D5" s="5" t="n">
        <v>1508</v>
      </c>
      <c r="E5" s="5" t="n">
        <v>1283</v>
      </c>
    </row>
    <row r="6">
      <c r="A6" s="4" t="inlineStr">
        <is>
          <t>Gross profit (loss)</t>
        </is>
      </c>
      <c r="C6" s="5" t="n">
        <v>-785</v>
      </c>
      <c r="D6" s="5" t="n">
        <v>-38</v>
      </c>
      <c r="E6" s="5" t="n">
        <v>2234</v>
      </c>
    </row>
    <row r="7">
      <c r="A7" s="3" t="inlineStr">
        <is>
          <t>Operating expenses:</t>
        </is>
      </c>
      <c r="C7" s="4" t="inlineStr">
        <is>
          <t xml:space="preserve"> </t>
        </is>
      </c>
      <c r="D7" s="4" t="inlineStr">
        <is>
          <t xml:space="preserve"> </t>
        </is>
      </c>
      <c r="E7" s="4" t="inlineStr">
        <is>
          <t xml:space="preserve"> </t>
        </is>
      </c>
    </row>
    <row r="8">
      <c r="A8" s="4" t="inlineStr">
        <is>
          <t>Research and development, net</t>
        </is>
      </c>
      <c r="C8" s="5" t="n">
        <v>35091</v>
      </c>
      <c r="D8" s="5" t="n">
        <v>34082</v>
      </c>
      <c r="E8" s="5" t="n">
        <v>36731</v>
      </c>
    </row>
    <row r="9">
      <c r="A9" s="4" t="inlineStr">
        <is>
          <t>Sales and marketing</t>
        </is>
      </c>
      <c r="C9" s="5" t="n">
        <v>5430</v>
      </c>
      <c r="D9" s="5" t="n">
        <v>5194</v>
      </c>
      <c r="E9" s="5" t="n">
        <v>4621</v>
      </c>
    </row>
    <row r="10">
      <c r="A10" s="4" t="inlineStr">
        <is>
          <t>General and administrative</t>
        </is>
      </c>
      <c r="C10" s="5" t="n">
        <v>8347</v>
      </c>
      <c r="D10" s="5" t="n">
        <v>7571</v>
      </c>
      <c r="E10" s="5" t="n">
        <v>8613</v>
      </c>
    </row>
    <row r="11">
      <c r="A11" s="4" t="inlineStr">
        <is>
          <t>Total operating expenses</t>
        </is>
      </c>
      <c r="C11" s="5" t="n">
        <v>48868</v>
      </c>
      <c r="D11" s="5" t="n">
        <v>46847</v>
      </c>
      <c r="E11" s="5" t="n">
        <v>49965</v>
      </c>
    </row>
    <row r="12">
      <c r="A12" s="4" t="inlineStr">
        <is>
          <t>Operating loss</t>
        </is>
      </c>
      <c r="C12" s="5" t="n">
        <v>-49653</v>
      </c>
      <c r="D12" s="5" t="n">
        <v>-46885</v>
      </c>
      <c r="E12" s="5" t="n">
        <v>-47731</v>
      </c>
    </row>
    <row r="13">
      <c r="A13" s="4" t="inlineStr">
        <is>
          <t>Financial income, net</t>
        </is>
      </c>
      <c r="C13" s="5" t="n">
        <v>336</v>
      </c>
      <c r="D13" s="5" t="n">
        <v>3385</v>
      </c>
      <c r="E13" s="5" t="n">
        <v>7237</v>
      </c>
    </row>
    <row r="14">
      <c r="A14" s="4" t="inlineStr">
        <is>
          <t>Net loss</t>
        </is>
      </c>
      <c r="C14" s="6" t="n">
        <v>-49317</v>
      </c>
      <c r="D14" s="6" t="n">
        <v>-43500</v>
      </c>
      <c r="E14" s="6" t="n">
        <v>-40494</v>
      </c>
    </row>
    <row r="15">
      <c r="A15" s="4" t="inlineStr">
        <is>
          <t>Basic net loss per ordinary share (in Dollars per share)</t>
        </is>
      </c>
      <c r="C15" s="8" t="n">
        <v>-0.61</v>
      </c>
      <c r="D15" s="9" t="n">
        <v>-0.6</v>
      </c>
      <c r="E15" s="8" t="n">
        <v>-0.64</v>
      </c>
    </row>
    <row r="16">
      <c r="A16" s="4" t="inlineStr">
        <is>
          <t>Weighted-average number of ordinary shares used in computing basic net loss per ordinary share (in Shares)</t>
        </is>
      </c>
      <c r="C16" s="5" t="n">
        <v>80949032</v>
      </c>
      <c r="D16" s="5" t="n">
        <v>72021520</v>
      </c>
      <c r="E16" s="5" t="n">
        <v>63489983</v>
      </c>
    </row>
    <row r="17">
      <c r="A17" s="4" t="inlineStr">
        <is>
          <t>Diluted net loss per ordinary share (in Dollars per share)</t>
        </is>
      </c>
      <c r="B17" s="4" t="inlineStr">
        <is>
          <t>[1]</t>
        </is>
      </c>
      <c r="C17" s="8" t="n">
        <v>-0.61</v>
      </c>
      <c r="D17" s="8" t="n">
        <v>-0.61</v>
      </c>
      <c r="E17" s="8" t="n">
        <v>-0.66</v>
      </c>
    </row>
    <row r="18">
      <c r="A18" s="4" t="inlineStr">
        <is>
          <t>Weighted-average number of ordinary shares used in computing diluted net loss per ordinary share (in Shares)</t>
        </is>
      </c>
      <c r="C18" s="5" t="n">
        <v>80949032</v>
      </c>
      <c r="D18" s="5" t="n">
        <v>72053372</v>
      </c>
      <c r="E18" s="5" t="n">
        <v>63629206</v>
      </c>
    </row>
    <row r="19"/>
    <row r="20">
      <c r="A20" s="4" t="inlineStr">
        <is>
          <t>[1] Loss per share attributable
to ordinary shareholders, diluted, was adjusted and take into consideration warrants liabilities revaluations as part of the Company’s
net loss for 2024, 2023 and 2022 as set forth in the following table.</t>
        </is>
      </c>
    </row>
  </sheetData>
  <mergeCells count="4">
    <mergeCell ref="A1:B2"/>
    <mergeCell ref="C1:E1"/>
    <mergeCell ref="A20:D20"/>
    <mergeCell ref="A19:D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3" customWidth="1" min="2" max="2"/>
    <col width="25" customWidth="1" min="3" max="3"/>
    <col width="25" customWidth="1" min="4" max="4"/>
  </cols>
  <sheetData>
    <row r="1">
      <c r="A1" s="1" t="inlineStr">
        <is>
          <t>Shareholders’ Equity - Schedule of Compensation to Employees (Details)</t>
        </is>
      </c>
      <c r="B1" s="2" t="inlineStr">
        <is>
          <t>12 Months Ended</t>
        </is>
      </c>
    </row>
    <row r="2">
      <c r="B2" s="2" t="inlineStr">
        <is>
          <t>Dec. 31, 2024</t>
        </is>
      </c>
      <c r="C2" s="2" t="inlineStr">
        <is>
          <t>Dec. 31, 2023</t>
        </is>
      </c>
      <c r="D2" s="2" t="inlineStr">
        <is>
          <t>Dec. 31, 2022</t>
        </is>
      </c>
    </row>
    <row r="3">
      <c r="A3" s="3" t="inlineStr">
        <is>
          <t>Schedule of Compensation to Employees [Line Items]</t>
        </is>
      </c>
      <c r="B3" s="4" t="inlineStr">
        <is>
          <t xml:space="preserve"> </t>
        </is>
      </c>
      <c r="C3" s="4" t="inlineStr">
        <is>
          <t xml:space="preserve"> </t>
        </is>
      </c>
      <c r="D3" s="4" t="inlineStr">
        <is>
          <t xml:space="preserve"> </t>
        </is>
      </c>
    </row>
    <row r="4">
      <c r="A4" s="4" t="inlineStr">
        <is>
          <t>Expected term, in years</t>
        </is>
      </c>
      <c r="B4" s="4" t="inlineStr">
        <is>
          <t>6 years 1 month 9 days</t>
        </is>
      </c>
      <c r="C4" s="4" t="inlineStr">
        <is>
          <t>5 years 9 months 25 days</t>
        </is>
      </c>
      <c r="D4" s="4" t="inlineStr">
        <is>
          <t xml:space="preserve"> </t>
        </is>
      </c>
    </row>
    <row r="5">
      <c r="A5" s="4" t="inlineStr">
        <is>
          <t>Expected volatility</t>
        </is>
      </c>
      <c r="B5" s="11" t="n">
        <v>0.5175</v>
      </c>
      <c r="C5" s="4" t="inlineStr">
        <is>
          <t xml:space="preserve"> </t>
        </is>
      </c>
      <c r="D5" s="4" t="inlineStr">
        <is>
          <t xml:space="preserve"> </t>
        </is>
      </c>
    </row>
    <row r="6">
      <c r="A6" s="4" t="inlineStr">
        <is>
          <t>Risk-free interest rate</t>
        </is>
      </c>
      <c r="B6" s="11" t="n">
        <v>0.0423</v>
      </c>
      <c r="C6" s="4" t="inlineStr">
        <is>
          <t xml:space="preserve"> </t>
        </is>
      </c>
      <c r="D6" s="4" t="inlineStr">
        <is>
          <t xml:space="preserve"> </t>
        </is>
      </c>
    </row>
    <row r="7">
      <c r="A7" s="4" t="inlineStr">
        <is>
          <t>Expected dividend yield</t>
        </is>
      </c>
      <c r="B7" s="13" t="n">
        <v>0</v>
      </c>
      <c r="C7" s="13" t="n">
        <v>0</v>
      </c>
      <c r="D7" s="13" t="n">
        <v>0</v>
      </c>
    </row>
    <row r="8">
      <c r="A8" s="4" t="inlineStr">
        <is>
          <t>Minimum [Member]</t>
        </is>
      </c>
      <c r="B8" s="4" t="inlineStr">
        <is>
          <t xml:space="preserve"> </t>
        </is>
      </c>
      <c r="C8" s="4" t="inlineStr">
        <is>
          <t xml:space="preserve"> </t>
        </is>
      </c>
      <c r="D8" s="4" t="inlineStr">
        <is>
          <t xml:space="preserve"> </t>
        </is>
      </c>
    </row>
    <row r="9">
      <c r="A9" s="3" t="inlineStr">
        <is>
          <t>Schedule of Compensation to Employees [Line Items]</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 xml:space="preserve"> </t>
        </is>
      </c>
      <c r="D10" s="4" t="inlineStr">
        <is>
          <t>4 years 4 months 28 days</t>
        </is>
      </c>
    </row>
    <row r="11">
      <c r="A11" s="4" t="inlineStr">
        <is>
          <t>Expected volatility</t>
        </is>
      </c>
      <c r="B11" s="4" t="inlineStr">
        <is>
          <t xml:space="preserve"> </t>
        </is>
      </c>
      <c r="C11" s="13" t="n">
        <v>0.47</v>
      </c>
      <c r="D11" s="13" t="n">
        <v>0.47</v>
      </c>
    </row>
    <row r="12">
      <c r="A12" s="4" t="inlineStr">
        <is>
          <t>Risk-free interest rate</t>
        </is>
      </c>
      <c r="B12" s="4" t="inlineStr">
        <is>
          <t xml:space="preserve"> </t>
        </is>
      </c>
      <c r="C12" s="11" t="n">
        <v>0.0415</v>
      </c>
      <c r="D12" s="11" t="n">
        <v>0.0174</v>
      </c>
    </row>
    <row r="13">
      <c r="A13" s="4" t="inlineStr">
        <is>
          <t>Maximum [Member]</t>
        </is>
      </c>
      <c r="B13" s="4" t="inlineStr">
        <is>
          <t xml:space="preserve"> </t>
        </is>
      </c>
      <c r="C13" s="4" t="inlineStr">
        <is>
          <t xml:space="preserve"> </t>
        </is>
      </c>
      <c r="D13" s="4" t="inlineStr">
        <is>
          <t xml:space="preserve"> </t>
        </is>
      </c>
    </row>
    <row r="14">
      <c r="A14" s="3" t="inlineStr">
        <is>
          <t>Schedule of Compensation to Employees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 xml:space="preserve"> </t>
        </is>
      </c>
      <c r="D15" s="4" t="inlineStr">
        <is>
          <t>6 years 1 month 9 days</t>
        </is>
      </c>
    </row>
    <row r="16">
      <c r="A16" s="4" t="inlineStr">
        <is>
          <t>Expected volatility</t>
        </is>
      </c>
      <c r="B16" s="4" t="inlineStr">
        <is>
          <t xml:space="preserve"> </t>
        </is>
      </c>
      <c r="C16" s="11" t="n">
        <v>0.5175</v>
      </c>
      <c r="D16" s="13" t="n">
        <v>0.48</v>
      </c>
    </row>
    <row r="17">
      <c r="A17" s="4" t="inlineStr">
        <is>
          <t>Risk-free interest rate</t>
        </is>
      </c>
      <c r="B17" s="4" t="inlineStr">
        <is>
          <t xml:space="preserve"> </t>
        </is>
      </c>
      <c r="C17" s="11" t="n">
        <v>0.0455</v>
      </c>
      <c r="D17" s="11" t="n">
        <v>0.0396</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chedule of Share Based Compensation Expense [Line Items]</t>
        </is>
      </c>
      <c r="B3" s="4" t="inlineStr">
        <is>
          <t xml:space="preserve"> </t>
        </is>
      </c>
      <c r="C3" s="4" t="inlineStr">
        <is>
          <t xml:space="preserve"> </t>
        </is>
      </c>
      <c r="D3" s="4" t="inlineStr">
        <is>
          <t xml:space="preserve"> </t>
        </is>
      </c>
    </row>
    <row r="4">
      <c r="A4" s="4" t="inlineStr">
        <is>
          <t>Total stock-based compensation expense</t>
        </is>
      </c>
      <c r="B4" s="6" t="n">
        <v>14542</v>
      </c>
      <c r="C4" s="6" t="n">
        <v>13012</v>
      </c>
      <c r="D4" s="6" t="n">
        <v>8793</v>
      </c>
    </row>
    <row r="5">
      <c r="A5" s="4" t="inlineStr">
        <is>
          <t>Research and development [Member]</t>
        </is>
      </c>
      <c r="B5" s="4" t="inlineStr">
        <is>
          <t xml:space="preserve"> </t>
        </is>
      </c>
      <c r="C5" s="4" t="inlineStr">
        <is>
          <t xml:space="preserve"> </t>
        </is>
      </c>
      <c r="D5" s="4" t="inlineStr">
        <is>
          <t xml:space="preserve"> </t>
        </is>
      </c>
    </row>
    <row r="6">
      <c r="A6" s="3" t="inlineStr">
        <is>
          <t>Schedule of Share Based Compensation Expense [Line Items]</t>
        </is>
      </c>
      <c r="B6" s="4" t="inlineStr">
        <is>
          <t xml:space="preserve"> </t>
        </is>
      </c>
      <c r="C6" s="4" t="inlineStr">
        <is>
          <t xml:space="preserve"> </t>
        </is>
      </c>
      <c r="D6" s="4" t="inlineStr">
        <is>
          <t xml:space="preserve"> </t>
        </is>
      </c>
    </row>
    <row r="7">
      <c r="A7" s="4" t="inlineStr">
        <is>
          <t>Total stock-based compensation expense</t>
        </is>
      </c>
      <c r="B7" s="5" t="n">
        <v>9684</v>
      </c>
      <c r="C7" s="5" t="n">
        <v>8721</v>
      </c>
      <c r="D7" s="5" t="n">
        <v>5726</v>
      </c>
    </row>
    <row r="8">
      <c r="A8" s="4" t="inlineStr">
        <is>
          <t>Sales and marketing [Member]</t>
        </is>
      </c>
      <c r="B8" s="4" t="inlineStr">
        <is>
          <t xml:space="preserve"> </t>
        </is>
      </c>
      <c r="C8" s="4" t="inlineStr">
        <is>
          <t xml:space="preserve"> </t>
        </is>
      </c>
      <c r="D8" s="4" t="inlineStr">
        <is>
          <t xml:space="preserve"> </t>
        </is>
      </c>
    </row>
    <row r="9">
      <c r="A9" s="3" t="inlineStr">
        <is>
          <t>Schedule of Share Based Compensation Expense [Line Items]</t>
        </is>
      </c>
      <c r="B9" s="4" t="inlineStr">
        <is>
          <t xml:space="preserve"> </t>
        </is>
      </c>
      <c r="C9" s="4" t="inlineStr">
        <is>
          <t xml:space="preserve"> </t>
        </is>
      </c>
      <c r="D9" s="4" t="inlineStr">
        <is>
          <t xml:space="preserve"> </t>
        </is>
      </c>
    </row>
    <row r="10">
      <c r="A10" s="4" t="inlineStr">
        <is>
          <t>Total stock-based compensation expense</t>
        </is>
      </c>
      <c r="B10" s="5" t="n">
        <v>2384</v>
      </c>
      <c r="C10" s="5" t="n">
        <v>2229</v>
      </c>
      <c r="D10" s="5" t="n">
        <v>1403</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Share Based Compensation Expense [Line Items]</t>
        </is>
      </c>
      <c r="B12" s="4" t="inlineStr">
        <is>
          <t xml:space="preserve"> </t>
        </is>
      </c>
      <c r="C12" s="4" t="inlineStr">
        <is>
          <t xml:space="preserve"> </t>
        </is>
      </c>
      <c r="D12" s="4" t="inlineStr">
        <is>
          <t xml:space="preserve"> </t>
        </is>
      </c>
    </row>
    <row r="13">
      <c r="A13" s="4" t="inlineStr">
        <is>
          <t>Total stock-based compensation expense</t>
        </is>
      </c>
      <c r="B13" s="5" t="n">
        <v>2187</v>
      </c>
      <c r="C13" s="5" t="n">
        <v>1786</v>
      </c>
      <c r="D13" s="5" t="n">
        <v>1537</v>
      </c>
    </row>
    <row r="14">
      <c r="A14" s="4" t="inlineStr">
        <is>
          <t>Cost of revenues [Member]</t>
        </is>
      </c>
      <c r="B14" s="4" t="inlineStr">
        <is>
          <t xml:space="preserve"> </t>
        </is>
      </c>
      <c r="C14" s="4" t="inlineStr">
        <is>
          <t xml:space="preserve"> </t>
        </is>
      </c>
      <c r="D14" s="4" t="inlineStr">
        <is>
          <t xml:space="preserve"> </t>
        </is>
      </c>
    </row>
    <row r="15">
      <c r="A15" s="3" t="inlineStr">
        <is>
          <t>Schedule of Share Based Compensation Expense [Line Items]</t>
        </is>
      </c>
      <c r="B15" s="4" t="inlineStr">
        <is>
          <t xml:space="preserve"> </t>
        </is>
      </c>
      <c r="C15" s="4" t="inlineStr">
        <is>
          <t xml:space="preserve"> </t>
        </is>
      </c>
      <c r="D15" s="4" t="inlineStr">
        <is>
          <t xml:space="preserve"> </t>
        </is>
      </c>
    </row>
    <row r="16">
      <c r="A16" s="4" t="inlineStr">
        <is>
          <t>Total stock-based compensation expense</t>
        </is>
      </c>
      <c r="B16" s="6" t="n">
        <v>287</v>
      </c>
      <c r="C16" s="6" t="n">
        <v>276</v>
      </c>
      <c r="D16" s="6" t="n">
        <v>12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Attributible to Ordinary Sharholders - Schedule of Sets Forth the Computation of Basic and Diluted Net Loss Per Share Attributabl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t>
        </is>
      </c>
      <c r="C4" s="6" t="n">
        <v>-49317</v>
      </c>
      <c r="D4" s="6" t="n">
        <v>-43500</v>
      </c>
      <c r="E4" s="6" t="n">
        <v>-40494</v>
      </c>
    </row>
    <row r="5">
      <c r="A5" s="3" t="inlineStr">
        <is>
          <t>Denominator:</t>
        </is>
      </c>
      <c r="C5" s="4" t="inlineStr">
        <is>
          <t xml:space="preserve"> </t>
        </is>
      </c>
      <c r="D5" s="4" t="inlineStr">
        <is>
          <t xml:space="preserve"> </t>
        </is>
      </c>
      <c r="E5" s="4" t="inlineStr">
        <is>
          <t xml:space="preserve"> </t>
        </is>
      </c>
    </row>
    <row r="6">
      <c r="A6" s="4" t="inlineStr">
        <is>
          <t>Weighted-average shares used in computing loss per share attributable to ordinary shareholders, basic</t>
        </is>
      </c>
      <c r="C6" s="5" t="n">
        <v>80949032</v>
      </c>
      <c r="D6" s="5" t="n">
        <v>72021520</v>
      </c>
      <c r="E6" s="5" t="n">
        <v>63489983</v>
      </c>
    </row>
    <row r="7">
      <c r="A7" s="4" t="inlineStr">
        <is>
          <t>Loss per share attributable to ordinary shareholders, basic</t>
        </is>
      </c>
      <c r="C7" s="8" t="n">
        <v>-0.61</v>
      </c>
      <c r="D7" s="9" t="n">
        <v>-0.6</v>
      </c>
      <c r="E7" s="8" t="n">
        <v>-0.64</v>
      </c>
    </row>
    <row r="8">
      <c r="A8" s="3" t="inlineStr">
        <is>
          <t>Numerator:</t>
        </is>
      </c>
      <c r="C8" s="4" t="inlineStr">
        <is>
          <t xml:space="preserve"> </t>
        </is>
      </c>
      <c r="D8" s="4" t="inlineStr">
        <is>
          <t xml:space="preserve"> </t>
        </is>
      </c>
      <c r="E8" s="4" t="inlineStr">
        <is>
          <t xml:space="preserve"> </t>
        </is>
      </c>
    </row>
    <row r="9">
      <c r="A9" s="4" t="inlineStr">
        <is>
          <t>Adjusted Net loss</t>
        </is>
      </c>
      <c r="B9" s="4" t="inlineStr">
        <is>
          <t>[1]</t>
        </is>
      </c>
      <c r="C9" s="6" t="n">
        <v>-49317</v>
      </c>
      <c r="D9" s="6" t="n">
        <v>-44696</v>
      </c>
      <c r="E9" s="6" t="n">
        <v>-41698</v>
      </c>
    </row>
    <row r="10">
      <c r="A10" s="3" t="inlineStr">
        <is>
          <t>Denominator:</t>
        </is>
      </c>
      <c r="C10" s="4" t="inlineStr">
        <is>
          <t xml:space="preserve"> </t>
        </is>
      </c>
      <c r="D10" s="4" t="inlineStr">
        <is>
          <t xml:space="preserve"> </t>
        </is>
      </c>
      <c r="E10" s="4" t="inlineStr">
        <is>
          <t xml:space="preserve"> </t>
        </is>
      </c>
    </row>
    <row r="11">
      <c r="A11" s="4" t="inlineStr">
        <is>
          <t>Weighted-average shares used in computing loss per share attributable to ordinary shareholders, diluted</t>
        </is>
      </c>
      <c r="C11" s="5" t="n">
        <v>80949032</v>
      </c>
      <c r="D11" s="5" t="n">
        <v>72053372</v>
      </c>
      <c r="E11" s="5" t="n">
        <v>63629206</v>
      </c>
    </row>
    <row r="12">
      <c r="A12" s="4" t="inlineStr">
        <is>
          <t>Loss per share attributable to ordinary shareholders, diluted</t>
        </is>
      </c>
      <c r="B12" s="4" t="inlineStr">
        <is>
          <t>[1]</t>
        </is>
      </c>
      <c r="C12" s="8" t="n">
        <v>-0.61</v>
      </c>
      <c r="D12" s="8" t="n">
        <v>-0.61</v>
      </c>
      <c r="E12" s="8" t="n">
        <v>-0.66</v>
      </c>
    </row>
    <row r="13"/>
    <row r="14">
      <c r="A14" s="4" t="inlineStr">
        <is>
          <t>[1] Loss per share attributable
to ordinary shareholders, diluted, was adjusted and take into consideration warrants liabilities revaluations as part of the Company’s
net loss for 2024, 2023 and 2022 as set forth in the following table.</t>
        </is>
      </c>
    </row>
  </sheetData>
  <mergeCells count="4">
    <mergeCell ref="A1:B2"/>
    <mergeCell ref="C1:E1"/>
    <mergeCell ref="A13:D13"/>
    <mergeCell ref="A14:D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Attributible to Ordinary Sharholders - Schedule of Adjusted Net loss (Details) - USD ($) $ in Thousands</t>
        </is>
      </c>
      <c r="C1" s="2" t="inlineStr">
        <is>
          <t>12 Months Ended</t>
        </is>
      </c>
    </row>
    <row r="2">
      <c r="C2" s="2" t="inlineStr">
        <is>
          <t>Dec. 31, 2024</t>
        </is>
      </c>
      <c r="D2" s="2" t="inlineStr">
        <is>
          <t>Dec. 31, 2023</t>
        </is>
      </c>
      <c r="E2" s="2" t="inlineStr">
        <is>
          <t>Dec. 31, 2022</t>
        </is>
      </c>
    </row>
    <row r="3">
      <c r="A3" s="3" t="inlineStr">
        <is>
          <t>Earnings Per Share Reconciliation [Abstract]</t>
        </is>
      </c>
      <c r="C3" s="4" t="inlineStr">
        <is>
          <t xml:space="preserve"> </t>
        </is>
      </c>
      <c r="D3" s="4" t="inlineStr">
        <is>
          <t xml:space="preserve"> </t>
        </is>
      </c>
      <c r="E3" s="4" t="inlineStr">
        <is>
          <t xml:space="preserve"> </t>
        </is>
      </c>
    </row>
    <row r="4">
      <c r="A4" s="4" t="inlineStr">
        <is>
          <t>Net loss</t>
        </is>
      </c>
      <c r="C4" s="6" t="n">
        <v>-49317</v>
      </c>
      <c r="D4" s="6" t="n">
        <v>-43500</v>
      </c>
      <c r="E4" s="6" t="n">
        <v>-40494</v>
      </c>
    </row>
    <row r="5">
      <c r="A5" s="4" t="inlineStr">
        <is>
          <t>Revaluation of warrants</t>
        </is>
      </c>
      <c r="C5" s="4" t="inlineStr">
        <is>
          <t xml:space="preserve"> </t>
        </is>
      </c>
      <c r="D5" s="5" t="n">
        <v>-196</v>
      </c>
      <c r="E5" s="5" t="n">
        <v>-1204</v>
      </c>
    </row>
    <row r="6">
      <c r="A6" s="4" t="inlineStr">
        <is>
          <t>Adjusted Net loss</t>
        </is>
      </c>
      <c r="B6" s="4" t="inlineStr">
        <is>
          <t>[1]</t>
        </is>
      </c>
      <c r="C6" s="6" t="n">
        <v>-49317</v>
      </c>
      <c r="D6" s="6" t="n">
        <v>-44696</v>
      </c>
      <c r="E6" s="6" t="n">
        <v>-41698</v>
      </c>
    </row>
    <row r="7"/>
    <row r="8">
      <c r="A8" s="4" t="inlineStr">
        <is>
          <t>[1] Loss per share attributable
to ordinary shareholders, diluted, was adjusted and take into consideration warrants liabilities revaluations as part of the Company’s
net loss for 2024, 2023 and 2022 as set forth in the following table.</t>
        </is>
      </c>
    </row>
  </sheetData>
  <mergeCells count="4">
    <mergeCell ref="A1:B2"/>
    <mergeCell ref="C1:E1"/>
    <mergeCell ref="A7:D7"/>
    <mergeCell ref="A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ible to Ordinary Sharholders - Schedule of Ordinary Shares that were Excluded from the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t>
        </is>
      </c>
      <c r="B4" s="5" t="n">
        <v>44842077</v>
      </c>
      <c r="C4" s="5" t="n">
        <v>12411165</v>
      </c>
      <c r="D4" s="5" t="n">
        <v>11762378</v>
      </c>
    </row>
    <row r="5">
      <c r="A5" s="4" t="inlineStr">
        <is>
          <t>Convertible bond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5" t="n">
        <v>11542497</v>
      </c>
      <c r="C7" s="4" t="inlineStr">
        <is>
          <t xml:space="preserve"> </t>
        </is>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5" t="n">
        <v>23796082</v>
      </c>
      <c r="C10" s="5" t="n">
        <v>3112080</v>
      </c>
      <c r="D10" s="5" t="n">
        <v>3112080</v>
      </c>
    </row>
    <row r="11">
      <c r="A11" s="4" t="inlineStr">
        <is>
          <t>Outstanding share option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t>
        </is>
      </c>
      <c r="B13" s="5" t="n">
        <v>9503498</v>
      </c>
      <c r="C13" s="5" t="n">
        <v>9299085</v>
      </c>
      <c r="D13" s="5" t="n">
        <v>8650298</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3</t>
        </is>
      </c>
      <c r="D2" s="2" t="inlineStr">
        <is>
          <t>Dec. 31, 2022</t>
        </is>
      </c>
    </row>
    <row r="3">
      <c r="A3" s="3" t="inlineStr">
        <is>
          <t>Taxes on Income [Line Items]</t>
        </is>
      </c>
      <c r="B3" s="4" t="inlineStr">
        <is>
          <t xml:space="preserve"> </t>
        </is>
      </c>
      <c r="C3" s="4" t="inlineStr">
        <is>
          <t xml:space="preserve"> </t>
        </is>
      </c>
      <c r="D3" s="4" t="inlineStr">
        <is>
          <t xml:space="preserve"> </t>
        </is>
      </c>
    </row>
    <row r="4">
      <c r="A4" s="4" t="inlineStr">
        <is>
          <t>Foreign holding percentage</t>
        </is>
      </c>
      <c r="B4" s="13" t="n">
        <v>0.25</v>
      </c>
      <c r="C4" s="4" t="inlineStr">
        <is>
          <t xml:space="preserve"> </t>
        </is>
      </c>
      <c r="D4" s="4" t="inlineStr">
        <is>
          <t xml:space="preserve"> </t>
        </is>
      </c>
    </row>
    <row r="5">
      <c r="A5" s="4" t="inlineStr">
        <is>
          <t>Net operating loss carryforward (in Dollars)</t>
        </is>
      </c>
      <c r="B5" s="6" t="n">
        <v>157627</v>
      </c>
      <c r="C5" s="4" t="inlineStr">
        <is>
          <t xml:space="preserve"> </t>
        </is>
      </c>
      <c r="D5" s="4" t="inlineStr">
        <is>
          <t xml:space="preserve"> </t>
        </is>
      </c>
    </row>
    <row r="6">
      <c r="A6" s="4" t="inlineStr">
        <is>
          <t>Israel [Member]</t>
        </is>
      </c>
      <c r="B6" s="4" t="inlineStr">
        <is>
          <t xml:space="preserve"> </t>
        </is>
      </c>
      <c r="C6" s="4" t="inlineStr">
        <is>
          <t xml:space="preserve"> </t>
        </is>
      </c>
      <c r="D6" s="4" t="inlineStr">
        <is>
          <t xml:space="preserve"> </t>
        </is>
      </c>
    </row>
    <row r="7">
      <c r="A7" s="3" t="inlineStr">
        <is>
          <t>Taxes on Income [Line Items]</t>
        </is>
      </c>
      <c r="B7" s="4" t="inlineStr">
        <is>
          <t xml:space="preserve"> </t>
        </is>
      </c>
      <c r="C7" s="4" t="inlineStr">
        <is>
          <t xml:space="preserve"> </t>
        </is>
      </c>
      <c r="D7" s="4" t="inlineStr">
        <is>
          <t xml:space="preserve"> </t>
        </is>
      </c>
    </row>
    <row r="8">
      <c r="A8" s="4" t="inlineStr">
        <is>
          <t>Foreign holding percentage</t>
        </is>
      </c>
      <c r="B8" s="13" t="n">
        <v>0.23</v>
      </c>
      <c r="C8" s="13" t="n">
        <v>0.23</v>
      </c>
      <c r="D8" s="13" t="n">
        <v>0.23</v>
      </c>
    </row>
    <row r="9">
      <c r="A9" s="4" t="inlineStr">
        <is>
          <t>United States [Member]</t>
        </is>
      </c>
      <c r="B9" s="4" t="inlineStr">
        <is>
          <t xml:space="preserve"> </t>
        </is>
      </c>
      <c r="C9" s="4" t="inlineStr">
        <is>
          <t xml:space="preserve"> </t>
        </is>
      </c>
      <c r="D9" s="4" t="inlineStr">
        <is>
          <t xml:space="preserve"> </t>
        </is>
      </c>
    </row>
    <row r="10">
      <c r="A10" s="3" t="inlineStr">
        <is>
          <t>Taxes on Income [Line Items]</t>
        </is>
      </c>
      <c r="B10" s="4" t="inlineStr">
        <is>
          <t xml:space="preserve"> </t>
        </is>
      </c>
      <c r="C10" s="4" t="inlineStr">
        <is>
          <t xml:space="preserve"> </t>
        </is>
      </c>
      <c r="D10" s="4" t="inlineStr">
        <is>
          <t xml:space="preserve"> </t>
        </is>
      </c>
    </row>
    <row r="11">
      <c r="A11" s="4" t="inlineStr">
        <is>
          <t>Foreign holding percentage</t>
        </is>
      </c>
      <c r="B11" s="13" t="n">
        <v>0.2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Company’s Loss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Company’s Loss Before Income Taxes [Abstract]</t>
        </is>
      </c>
      <c r="B3" s="4" t="inlineStr">
        <is>
          <t xml:space="preserve"> </t>
        </is>
      </c>
      <c r="C3" s="4" t="inlineStr">
        <is>
          <t xml:space="preserve"> </t>
        </is>
      </c>
      <c r="D3" s="4" t="inlineStr">
        <is>
          <t xml:space="preserve"> </t>
        </is>
      </c>
    </row>
    <row r="4">
      <c r="A4" s="4" t="inlineStr">
        <is>
          <t>Domestic</t>
        </is>
      </c>
      <c r="B4" s="6" t="n">
        <v>-49317</v>
      </c>
      <c r="C4" s="6" t="n">
        <v>-43500</v>
      </c>
      <c r="D4" s="6" t="n">
        <v>-40494</v>
      </c>
    </row>
    <row r="5">
      <c r="A5" s="4" t="inlineStr">
        <is>
          <t>Foreign</t>
        </is>
      </c>
      <c r="B5" s="4" t="inlineStr">
        <is>
          <t xml:space="preserve"> </t>
        </is>
      </c>
      <c r="C5" s="4" t="inlineStr">
        <is>
          <t xml:space="preserve"> </t>
        </is>
      </c>
      <c r="D5" s="4" t="inlineStr">
        <is>
          <t xml:space="preserve"> </t>
        </is>
      </c>
    </row>
    <row r="6">
      <c r="A6" s="4" t="inlineStr">
        <is>
          <t>Total</t>
        </is>
      </c>
      <c r="B6" s="6" t="n">
        <v>-49317</v>
      </c>
      <c r="C6" s="6" t="n">
        <v>-43500</v>
      </c>
      <c r="D6" s="6" t="n">
        <v>-4049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 Schedule of Reconciliation Income Tax Benefit (Details) - USD ($) $ in Thousands</t>
        </is>
      </c>
      <c r="C1" s="2" t="inlineStr">
        <is>
          <t>12 Months Ended</t>
        </is>
      </c>
    </row>
    <row r="2">
      <c r="C2" s="2" t="inlineStr">
        <is>
          <t>Dec. 31, 2024</t>
        </is>
      </c>
      <c r="D2" s="2" t="inlineStr">
        <is>
          <t>Dec. 31, 2023</t>
        </is>
      </c>
      <c r="E2" s="2" t="inlineStr">
        <is>
          <t>Dec. 31, 2022</t>
        </is>
      </c>
    </row>
    <row r="3">
      <c r="A3" s="3" t="inlineStr">
        <is>
          <t>Schedule of Reconciliation Income Tax Benefit [Abstract]</t>
        </is>
      </c>
      <c r="C3" s="4" t="inlineStr">
        <is>
          <t xml:space="preserve"> </t>
        </is>
      </c>
      <c r="D3" s="4" t="inlineStr">
        <is>
          <t xml:space="preserve"> </t>
        </is>
      </c>
      <c r="E3" s="4" t="inlineStr">
        <is>
          <t xml:space="preserve"> </t>
        </is>
      </c>
    </row>
    <row r="4">
      <c r="A4" s="4" t="inlineStr">
        <is>
          <t>Loss before income taxes, as reported in the consolidated statements of operations</t>
        </is>
      </c>
      <c r="C4" s="6" t="n">
        <v>49317</v>
      </c>
      <c r="D4" s="6" t="n">
        <v>43500</v>
      </c>
      <c r="E4" s="6" t="n">
        <v>40494</v>
      </c>
    </row>
    <row r="5">
      <c r="A5" s="4" t="inlineStr">
        <is>
          <t>Statutory tax rate</t>
        </is>
      </c>
      <c r="C5" s="13" t="n">
        <v>0.23</v>
      </c>
      <c r="D5" s="13" t="n">
        <v>0.23</v>
      </c>
      <c r="E5" s="13" t="n">
        <v>0.23</v>
      </c>
    </row>
    <row r="6">
      <c r="A6" s="4" t="inlineStr">
        <is>
          <t>Income tax benefit at statutory tax rate</t>
        </is>
      </c>
      <c r="C6" s="6" t="n">
        <v>-11343</v>
      </c>
      <c r="D6" s="6" t="n">
        <v>-10005</v>
      </c>
      <c r="E6" s="6" t="n">
        <v>-9314</v>
      </c>
    </row>
    <row r="7">
      <c r="A7" s="4" t="inlineStr">
        <is>
          <t>Effect of Non-deductible expenses</t>
        </is>
      </c>
      <c r="C7" s="5" t="n">
        <v>3573</v>
      </c>
      <c r="D7" s="5" t="n">
        <v>3063</v>
      </c>
      <c r="E7" s="5" t="n">
        <v>475</v>
      </c>
    </row>
    <row r="8">
      <c r="A8" s="4" t="inlineStr">
        <is>
          <t>Remeasurement of deferred taxes from currency exchange</t>
        </is>
      </c>
      <c r="B8" s="4" t="inlineStr">
        <is>
          <t>[1]</t>
        </is>
      </c>
      <c r="C8" s="4" t="inlineStr">
        <is>
          <t xml:space="preserve"> </t>
        </is>
      </c>
      <c r="D8" s="4" t="inlineStr">
        <is>
          <t xml:space="preserve"> </t>
        </is>
      </c>
      <c r="E8" s="5" t="n">
        <v>3517</v>
      </c>
    </row>
    <row r="9">
      <c r="A9" s="4" t="inlineStr">
        <is>
          <t>Change in valuation allowance</t>
        </is>
      </c>
      <c r="C9" s="5" t="n">
        <v>7770</v>
      </c>
      <c r="D9" s="5" t="n">
        <v>7508</v>
      </c>
      <c r="E9" s="5" t="n">
        <v>5322</v>
      </c>
    </row>
    <row r="10">
      <c r="A10" s="4" t="inlineStr">
        <is>
          <t>Other</t>
        </is>
      </c>
      <c r="C10" s="4" t="inlineStr">
        <is>
          <t xml:space="preserve"> </t>
        </is>
      </c>
      <c r="D10" s="5" t="n">
        <v>-566</v>
      </c>
      <c r="E10" s="4" t="inlineStr">
        <is>
          <t xml:space="preserve"> </t>
        </is>
      </c>
    </row>
    <row r="11">
      <c r="A11" s="4" t="inlineStr">
        <is>
          <t>Reported income taxes benefit</t>
        </is>
      </c>
      <c r="C11" s="4" t="inlineStr">
        <is>
          <t xml:space="preserve"> </t>
        </is>
      </c>
      <c r="D11" s="4" t="inlineStr">
        <is>
          <t xml:space="preserve"> </t>
        </is>
      </c>
      <c r="E11" s="4" t="inlineStr">
        <is>
          <t xml:space="preserve"> </t>
        </is>
      </c>
    </row>
    <row r="12"/>
    <row r="13">
      <c r="A13" s="4" t="inlineStr">
        <is>
          <t>[1]The Israeli Income Tax Regulations (rules regarding ledger management
of foreign invested companies and certain partnerships and the determination of their taxable income), 1986 allow Foreign Invested Companies
(i.e., foreign holding percentage of more than 25%) to report for tax purposes in US dollars. The Company implemented these regulations
on January 1, 2023.</t>
        </is>
      </c>
    </row>
  </sheetData>
  <mergeCells count="4">
    <mergeCell ref="A1:B2"/>
    <mergeCell ref="C1:E1"/>
    <mergeCell ref="A13:D13"/>
    <mergeCell ref="A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6" t="n">
        <v>36254</v>
      </c>
      <c r="C3" s="6" t="n">
        <v>28032</v>
      </c>
    </row>
    <row r="4">
      <c r="A4" s="4" t="inlineStr">
        <is>
          <t>Research and development</t>
        </is>
      </c>
      <c r="B4" s="5" t="n">
        <v>5726</v>
      </c>
      <c r="C4" s="5" t="n">
        <v>6252</v>
      </c>
    </row>
    <row r="5">
      <c r="A5" s="4" t="inlineStr">
        <is>
          <t>Employees and payroll accrual</t>
        </is>
      </c>
      <c r="B5" s="5" t="n">
        <v>352</v>
      </c>
      <c r="C5" s="5" t="n">
        <v>299</v>
      </c>
    </row>
    <row r="6">
      <c r="A6" s="4" t="inlineStr">
        <is>
          <t>Property and equipment</t>
        </is>
      </c>
      <c r="B6" s="5" t="n">
        <v>100</v>
      </c>
      <c r="C6" s="5" t="n">
        <v>79</v>
      </c>
    </row>
    <row r="7">
      <c r="A7" s="4" t="inlineStr">
        <is>
          <t>Total deferred tax assets</t>
        </is>
      </c>
      <c r="B7" s="5" t="n">
        <v>42432</v>
      </c>
      <c r="C7" s="5" t="n">
        <v>34662</v>
      </c>
    </row>
    <row r="8">
      <c r="A8" s="4" t="inlineStr">
        <is>
          <t>Valuation allowance</t>
        </is>
      </c>
      <c r="B8" s="5" t="n">
        <v>-42432</v>
      </c>
      <c r="C8" s="5" t="n">
        <v>-34662</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Operating segment</t>
        </is>
      </c>
      <c r="B4" s="5" t="n">
        <v>1</v>
      </c>
      <c r="C4" s="4" t="inlineStr">
        <is>
          <t xml:space="preserve"> </t>
        </is>
      </c>
      <c r="D4" s="4" t="inlineStr">
        <is>
          <t xml:space="preserve"> </t>
        </is>
      </c>
    </row>
    <row r="5">
      <c r="A5" s="4" t="inlineStr">
        <is>
          <t>Reportable segment</t>
        </is>
      </c>
      <c r="B5" s="5" t="n">
        <v>1</v>
      </c>
      <c r="C5" s="4" t="inlineStr">
        <is>
          <t xml:space="preserve"> </t>
        </is>
      </c>
      <c r="D5" s="4" t="inlineStr">
        <is>
          <t xml:space="preserve"> </t>
        </is>
      </c>
    </row>
    <row r="6">
      <c r="A6" s="4" t="inlineStr">
        <is>
          <t>Customer Concentration Risk [Member] | Customer One [Member] | Revenue Benchmark [Member]</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Percentage of revenue of customers</t>
        </is>
      </c>
      <c r="B8" s="11" t="n">
        <v>0.195</v>
      </c>
      <c r="C8" s="11" t="n">
        <v>0.389</v>
      </c>
      <c r="D8" s="11" t="n">
        <v>0.334</v>
      </c>
    </row>
    <row r="9">
      <c r="A9" s="4" t="inlineStr">
        <is>
          <t>Customer Concentration Risk [Member] | Customer Two [Member] | Revenue Benchmark [Member]</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Percentage of revenue of customers</t>
        </is>
      </c>
      <c r="B11" s="11" t="n">
        <v>0.184</v>
      </c>
      <c r="C11" s="11" t="n">
        <v>0.181</v>
      </c>
      <c r="D11" s="11" t="n">
        <v>0.194</v>
      </c>
    </row>
    <row r="12">
      <c r="A12" s="4" t="inlineStr">
        <is>
          <t>Customer Concentration Risk [Member] | Customer Three [Member] | Revenue Benchmark [Member]</t>
        </is>
      </c>
      <c r="B12" s="4" t="inlineStr">
        <is>
          <t xml:space="preserve"> </t>
        </is>
      </c>
      <c r="C12" s="4" t="inlineStr">
        <is>
          <t xml:space="preserve"> </t>
        </is>
      </c>
      <c r="D12" s="4" t="inlineStr">
        <is>
          <t xml:space="preserve"> </t>
        </is>
      </c>
    </row>
    <row r="13">
      <c r="A13" s="3" t="inlineStr">
        <is>
          <t>Segment Information [Line Items]</t>
        </is>
      </c>
      <c r="B13" s="4" t="inlineStr">
        <is>
          <t xml:space="preserve"> </t>
        </is>
      </c>
      <c r="C13" s="4" t="inlineStr">
        <is>
          <t xml:space="preserve"> </t>
        </is>
      </c>
      <c r="D13" s="4" t="inlineStr">
        <is>
          <t xml:space="preserve"> </t>
        </is>
      </c>
    </row>
    <row r="14">
      <c r="A14" s="4" t="inlineStr">
        <is>
          <t>Percentage of revenue of customers</t>
        </is>
      </c>
      <c r="B14" s="11" t="n">
        <v>0.169</v>
      </c>
      <c r="C14" s="11" t="n">
        <v>0.127</v>
      </c>
      <c r="D14" s="11" t="n">
        <v>0.189</v>
      </c>
    </row>
    <row r="15">
      <c r="A15" s="4" t="inlineStr">
        <is>
          <t>Customer Concentration Risk [Member] | Customer Four [Member] | Revenue Benchmark [Member]</t>
        </is>
      </c>
      <c r="B15" s="4" t="inlineStr">
        <is>
          <t xml:space="preserve"> </t>
        </is>
      </c>
      <c r="C15" s="4" t="inlineStr">
        <is>
          <t xml:space="preserve"> </t>
        </is>
      </c>
      <c r="D15" s="4" t="inlineStr">
        <is>
          <t xml:space="preserve"> </t>
        </is>
      </c>
    </row>
    <row r="16">
      <c r="A16" s="3" t="inlineStr">
        <is>
          <t>Segment Information [Line Items]</t>
        </is>
      </c>
      <c r="B16" s="4" t="inlineStr">
        <is>
          <t xml:space="preserve"> </t>
        </is>
      </c>
      <c r="C16" s="4" t="inlineStr">
        <is>
          <t xml:space="preserve"> </t>
        </is>
      </c>
      <c r="D16" s="4" t="inlineStr">
        <is>
          <t xml:space="preserve"> </t>
        </is>
      </c>
    </row>
    <row r="17">
      <c r="A17" s="4" t="inlineStr">
        <is>
          <t>Percentage of revenue of customers</t>
        </is>
      </c>
      <c r="B17" s="11" t="n">
        <v>0.14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hareholders’ Equity - USD ($) $ in Thousands</t>
        </is>
      </c>
      <c r="B1" s="2" t="inlineStr">
        <is>
          <t>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4" t="inlineStr">
        <is>
          <t>[1]</t>
        </is>
      </c>
      <c r="D2" s="6" t="n">
        <v>199469</v>
      </c>
      <c r="E2" s="6" t="n">
        <v>-119646</v>
      </c>
      <c r="F2" s="6" t="n">
        <v>79823</v>
      </c>
    </row>
    <row r="3">
      <c r="A3" s="4" t="inlineStr">
        <is>
          <t>Balance (in Shares) at Dec. 31, 2021</t>
        </is>
      </c>
      <c r="B3" s="5" t="n">
        <v>63016856</v>
      </c>
      <c r="D3" s="4" t="inlineStr">
        <is>
          <t xml:space="preserve"> </t>
        </is>
      </c>
      <c r="E3" s="4" t="inlineStr">
        <is>
          <t xml:space="preserve"> </t>
        </is>
      </c>
      <c r="F3" s="4" t="inlineStr">
        <is>
          <t xml:space="preserve"> </t>
        </is>
      </c>
    </row>
    <row r="4">
      <c r="A4" s="4" t="inlineStr">
        <is>
          <t>Stock-based compensation</t>
        </is>
      </c>
      <c r="B4" s="4" t="inlineStr">
        <is>
          <t xml:space="preserve"> </t>
        </is>
      </c>
      <c r="D4" s="5" t="n">
        <v>8793</v>
      </c>
      <c r="E4" s="4" t="inlineStr">
        <is>
          <t xml:space="preserve"> </t>
        </is>
      </c>
      <c r="F4" s="5" t="n">
        <v>8793</v>
      </c>
    </row>
    <row r="5">
      <c r="A5" s="4" t="inlineStr">
        <is>
          <t>Stock-based compensation to service providers</t>
        </is>
      </c>
      <c r="B5" s="4" t="inlineStr">
        <is>
          <t xml:space="preserve"> </t>
        </is>
      </c>
      <c r="D5" s="5" t="n">
        <v>354</v>
      </c>
      <c r="E5" s="4" t="inlineStr">
        <is>
          <t xml:space="preserve"> </t>
        </is>
      </c>
      <c r="F5" s="5" t="n">
        <v>354</v>
      </c>
    </row>
    <row r="6">
      <c r="A6" s="4" t="inlineStr">
        <is>
          <t>Exercise of options and vested RSUs</t>
        </is>
      </c>
      <c r="B6" s="4" t="inlineStr">
        <is>
          <t xml:space="preserve"> </t>
        </is>
      </c>
      <c r="D6" s="5" t="n">
        <v>277</v>
      </c>
      <c r="E6" s="4" t="inlineStr">
        <is>
          <t xml:space="preserve"> </t>
        </is>
      </c>
      <c r="F6" s="5" t="n">
        <v>277</v>
      </c>
    </row>
    <row r="7">
      <c r="A7" s="4" t="inlineStr">
        <is>
          <t>Exercise of options and vested RSUs (in Shares)</t>
        </is>
      </c>
      <c r="B7" s="5" t="n">
        <v>1144034</v>
      </c>
      <c r="D7" s="4" t="inlineStr">
        <is>
          <t xml:space="preserve"> </t>
        </is>
      </c>
      <c r="E7" s="4" t="inlineStr">
        <is>
          <t xml:space="preserve"> </t>
        </is>
      </c>
      <c r="F7" s="4" t="inlineStr">
        <is>
          <t xml:space="preserve"> </t>
        </is>
      </c>
    </row>
    <row r="8">
      <c r="A8" s="4" t="inlineStr">
        <is>
          <t>Net loss</t>
        </is>
      </c>
      <c r="B8" s="4" t="inlineStr">
        <is>
          <t xml:space="preserve"> </t>
        </is>
      </c>
      <c r="C8" s="4" t="inlineStr">
        <is>
          <t>[1]</t>
        </is>
      </c>
      <c r="D8" s="4" t="inlineStr">
        <is>
          <t xml:space="preserve"> </t>
        </is>
      </c>
      <c r="E8" s="5" t="n">
        <v>-40494</v>
      </c>
      <c r="F8" s="5" t="n">
        <v>-40494</v>
      </c>
    </row>
    <row r="9">
      <c r="A9" s="4" t="inlineStr">
        <is>
          <t>Balance at Dec. 31, 2022</t>
        </is>
      </c>
      <c r="B9" s="4" t="inlineStr">
        <is>
          <t xml:space="preserve"> </t>
        </is>
      </c>
      <c r="C9" s="4" t="inlineStr">
        <is>
          <t>[1]</t>
        </is>
      </c>
      <c r="D9" s="5" t="n">
        <v>208893</v>
      </c>
      <c r="E9" s="5" t="n">
        <v>-160140</v>
      </c>
      <c r="F9" s="5" t="n">
        <v>48753</v>
      </c>
    </row>
    <row r="10">
      <c r="A10" s="4" t="inlineStr">
        <is>
          <t>Balance (in Shares) at Dec. 31, 2022</t>
        </is>
      </c>
      <c r="B10" s="5" t="n">
        <v>64160890</v>
      </c>
      <c r="D10" s="4" t="inlineStr">
        <is>
          <t xml:space="preserve"> </t>
        </is>
      </c>
      <c r="E10" s="4" t="inlineStr">
        <is>
          <t xml:space="preserve"> </t>
        </is>
      </c>
      <c r="F10" s="4" t="inlineStr">
        <is>
          <t xml:space="preserve"> </t>
        </is>
      </c>
    </row>
    <row r="11">
      <c r="A11" s="4" t="inlineStr">
        <is>
          <t>Issuance of ordinary shares and warrants, net of issuance costs</t>
        </is>
      </c>
      <c r="B11" s="4" t="inlineStr">
        <is>
          <t xml:space="preserve"> </t>
        </is>
      </c>
      <c r="C11" s="4" t="inlineStr">
        <is>
          <t>[1]</t>
        </is>
      </c>
      <c r="D11" s="5" t="n">
        <v>22496</v>
      </c>
      <c r="E11" s="4" t="inlineStr">
        <is>
          <t xml:space="preserve"> </t>
        </is>
      </c>
      <c r="F11" s="5" t="n">
        <v>22496</v>
      </c>
    </row>
    <row r="12">
      <c r="A12" s="4" t="inlineStr">
        <is>
          <t>Issuance of ordinary shares and warrants, net of issuance costs (in Shares)</t>
        </is>
      </c>
      <c r="B12" s="5" t="n">
        <v>11794873</v>
      </c>
      <c r="D12" s="4" t="inlineStr">
        <is>
          <t xml:space="preserve"> </t>
        </is>
      </c>
      <c r="E12" s="4" t="inlineStr">
        <is>
          <t xml:space="preserve"> </t>
        </is>
      </c>
      <c r="F12" s="4" t="inlineStr">
        <is>
          <t xml:space="preserve"> </t>
        </is>
      </c>
    </row>
    <row r="13">
      <c r="A13" s="4" t="inlineStr">
        <is>
          <t>Stock-based compensation</t>
        </is>
      </c>
      <c r="B13" s="4" t="inlineStr">
        <is>
          <t xml:space="preserve"> </t>
        </is>
      </c>
      <c r="D13" s="5" t="n">
        <v>13012</v>
      </c>
      <c r="E13" s="4" t="inlineStr">
        <is>
          <t xml:space="preserve"> </t>
        </is>
      </c>
      <c r="F13" s="5" t="n">
        <v>13012</v>
      </c>
    </row>
    <row r="14">
      <c r="A14" s="4" t="inlineStr">
        <is>
          <t>Stock-based compensation to service providers</t>
        </is>
      </c>
      <c r="B14" s="4" t="inlineStr">
        <is>
          <t xml:space="preserve"> </t>
        </is>
      </c>
      <c r="C14" s="4" t="inlineStr">
        <is>
          <t>[1]</t>
        </is>
      </c>
      <c r="D14" s="5" t="n">
        <v>629</v>
      </c>
      <c r="E14" s="4" t="inlineStr">
        <is>
          <t xml:space="preserve"> </t>
        </is>
      </c>
      <c r="F14" s="5" t="n">
        <v>629</v>
      </c>
    </row>
    <row r="15">
      <c r="A15" s="4" t="inlineStr">
        <is>
          <t>Exercise of options and vested RSUs</t>
        </is>
      </c>
      <c r="B15" s="4" t="inlineStr">
        <is>
          <t xml:space="preserve"> </t>
        </is>
      </c>
      <c r="D15" s="5" t="n">
        <v>703</v>
      </c>
      <c r="E15" s="4" t="inlineStr">
        <is>
          <t xml:space="preserve"> </t>
        </is>
      </c>
      <c r="F15" s="5" t="n">
        <v>703</v>
      </c>
    </row>
    <row r="16">
      <c r="A16" s="4" t="inlineStr">
        <is>
          <t>Exercise of options and vested RSUs (in Shares)</t>
        </is>
      </c>
      <c r="B16" s="5" t="n">
        <v>1969332</v>
      </c>
      <c r="D16" s="4" t="inlineStr">
        <is>
          <t xml:space="preserve"> </t>
        </is>
      </c>
      <c r="E16" s="4" t="inlineStr">
        <is>
          <t xml:space="preserve"> </t>
        </is>
      </c>
      <c r="F16" s="4" t="inlineStr">
        <is>
          <t xml:space="preserve"> </t>
        </is>
      </c>
    </row>
    <row r="17">
      <c r="A17" s="4" t="inlineStr">
        <is>
          <t>Net loss</t>
        </is>
      </c>
      <c r="B17" s="4" t="inlineStr">
        <is>
          <t xml:space="preserve"> </t>
        </is>
      </c>
      <c r="D17" s="4" t="inlineStr">
        <is>
          <t xml:space="preserve"> </t>
        </is>
      </c>
      <c r="E17" s="5" t="n">
        <v>-43500</v>
      </c>
      <c r="F17" s="5" t="n">
        <v>-43500</v>
      </c>
    </row>
    <row r="18">
      <c r="A18" s="4" t="inlineStr">
        <is>
          <t>Balance at Dec. 31, 2023</t>
        </is>
      </c>
      <c r="B18" s="4" t="inlineStr">
        <is>
          <t xml:space="preserve"> </t>
        </is>
      </c>
      <c r="C18" s="4" t="inlineStr">
        <is>
          <t>[1]</t>
        </is>
      </c>
      <c r="D18" s="5" t="n">
        <v>245733</v>
      </c>
      <c r="E18" s="5" t="n">
        <v>-203640</v>
      </c>
      <c r="F18" s="5" t="n">
        <v>42093</v>
      </c>
    </row>
    <row r="19">
      <c r="A19" s="4" t="inlineStr">
        <is>
          <t>Balance (in Shares) at Dec. 31, 2023</t>
        </is>
      </c>
      <c r="B19" s="5" t="n">
        <v>77925095</v>
      </c>
      <c r="D19" s="4" t="inlineStr">
        <is>
          <t xml:space="preserve"> </t>
        </is>
      </c>
      <c r="E19" s="4" t="inlineStr">
        <is>
          <t xml:space="preserve"> </t>
        </is>
      </c>
      <c r="F19" s="4" t="inlineStr">
        <is>
          <t xml:space="preserve"> </t>
        </is>
      </c>
    </row>
    <row r="20">
      <c r="A20" s="4" t="inlineStr">
        <is>
          <t>Issuance of ordinary shares and warrants, net of issuance costs</t>
        </is>
      </c>
      <c r="B20" s="4" t="inlineStr">
        <is>
          <t xml:space="preserve"> </t>
        </is>
      </c>
      <c r="C20" s="4" t="inlineStr">
        <is>
          <t>[1]</t>
        </is>
      </c>
      <c r="D20" s="5" t="n">
        <v>13787</v>
      </c>
      <c r="E20" s="4" t="inlineStr">
        <is>
          <t xml:space="preserve"> </t>
        </is>
      </c>
      <c r="F20" s="5" t="n">
        <v>13787</v>
      </c>
    </row>
    <row r="21">
      <c r="A21" s="4" t="inlineStr">
        <is>
          <t>Issuance of ordinary shares and warrants, net of issuance costs (in Shares)</t>
        </is>
      </c>
      <c r="B21" s="5" t="n">
        <v>4293957</v>
      </c>
      <c r="D21" s="4" t="inlineStr">
        <is>
          <t xml:space="preserve"> </t>
        </is>
      </c>
      <c r="E21" s="4" t="inlineStr">
        <is>
          <t xml:space="preserve"> </t>
        </is>
      </c>
      <c r="F21" s="4" t="inlineStr">
        <is>
          <t xml:space="preserve"> </t>
        </is>
      </c>
    </row>
    <row r="22">
      <c r="A22" s="4" t="inlineStr">
        <is>
          <t>Stock-based compensation</t>
        </is>
      </c>
      <c r="B22" s="4" t="inlineStr">
        <is>
          <t xml:space="preserve"> </t>
        </is>
      </c>
      <c r="D22" s="5" t="n">
        <v>14542</v>
      </c>
      <c r="E22" s="4" t="inlineStr">
        <is>
          <t xml:space="preserve"> </t>
        </is>
      </c>
      <c r="F22" s="5" t="n">
        <v>14542</v>
      </c>
    </row>
    <row r="23">
      <c r="A23" s="4" t="inlineStr">
        <is>
          <t>Stock-based compensation to service providers</t>
        </is>
      </c>
      <c r="B23" s="4" t="inlineStr">
        <is>
          <t xml:space="preserve"> </t>
        </is>
      </c>
      <c r="D23" s="5" t="n">
        <v>1186</v>
      </c>
      <c r="E23" s="4" t="inlineStr">
        <is>
          <t xml:space="preserve"> </t>
        </is>
      </c>
      <c r="F23" s="5" t="n">
        <v>1186</v>
      </c>
    </row>
    <row r="24">
      <c r="A24" s="4" t="inlineStr">
        <is>
          <t>Exercise of options and vested RSUs</t>
        </is>
      </c>
      <c r="B24" s="4" t="inlineStr">
        <is>
          <t xml:space="preserve"> </t>
        </is>
      </c>
      <c r="C24" s="4" t="inlineStr">
        <is>
          <t>[1]</t>
        </is>
      </c>
      <c r="D24" s="5" t="n">
        <v>205</v>
      </c>
      <c r="E24" s="4" t="inlineStr">
        <is>
          <t xml:space="preserve"> </t>
        </is>
      </c>
      <c r="F24" s="5" t="n">
        <v>205</v>
      </c>
    </row>
    <row r="25">
      <c r="A25" s="4" t="inlineStr">
        <is>
          <t>Exercise of options and vested RSUs (in Shares)</t>
        </is>
      </c>
      <c r="B25" s="5" t="n">
        <v>3530279</v>
      </c>
      <c r="D25" s="4" t="inlineStr">
        <is>
          <t xml:space="preserve"> </t>
        </is>
      </c>
      <c r="E25" s="4" t="inlineStr">
        <is>
          <t xml:space="preserve"> </t>
        </is>
      </c>
      <c r="F25" s="4" t="inlineStr">
        <is>
          <t xml:space="preserve"> </t>
        </is>
      </c>
    </row>
    <row r="26">
      <c r="A26" s="4" t="inlineStr">
        <is>
          <t>Net loss</t>
        </is>
      </c>
      <c r="B26" s="4" t="inlineStr">
        <is>
          <t xml:space="preserve"> </t>
        </is>
      </c>
      <c r="D26" s="4" t="inlineStr">
        <is>
          <t xml:space="preserve"> </t>
        </is>
      </c>
      <c r="E26" s="5" t="n">
        <v>-49317</v>
      </c>
      <c r="F26" s="5" t="n">
        <v>-49317</v>
      </c>
    </row>
    <row r="27">
      <c r="A27" s="4" t="inlineStr">
        <is>
          <t>Balance at Dec. 31, 2024</t>
        </is>
      </c>
      <c r="B27" s="4" t="inlineStr">
        <is>
          <t xml:space="preserve"> </t>
        </is>
      </c>
      <c r="C27" s="4" t="inlineStr">
        <is>
          <t>[1]</t>
        </is>
      </c>
      <c r="D27" s="6" t="n">
        <v>275453</v>
      </c>
      <c r="E27" s="6" t="n">
        <v>-252957</v>
      </c>
      <c r="F27" s="6" t="n">
        <v>22496</v>
      </c>
    </row>
    <row r="28">
      <c r="A28" s="4" t="inlineStr">
        <is>
          <t>Balance (in Shares) at Dec. 31, 2024</t>
        </is>
      </c>
      <c r="B28" s="5" t="n">
        <v>85749331</v>
      </c>
      <c r="D28" s="4" t="inlineStr">
        <is>
          <t xml:space="preserve"> </t>
        </is>
      </c>
      <c r="E28" s="4" t="inlineStr">
        <is>
          <t xml:space="preserve"> </t>
        </is>
      </c>
      <c r="F28" s="4" t="inlineStr">
        <is>
          <t xml:space="preserve"> </t>
        </is>
      </c>
    </row>
    <row r="29"/>
    <row r="30">
      <c r="A30" s="4" t="inlineStr">
        <is>
          <t>[1]Represents less than $1.</t>
        </is>
      </c>
    </row>
  </sheetData>
  <mergeCells count="3">
    <mergeCell ref="B1:C1"/>
    <mergeCell ref="A29:F29"/>
    <mergeCell ref="A30:F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s>
  <sheetData>
    <row r="1">
      <c r="A1" s="1" t="inlineStr">
        <is>
          <t>Subsequent Events (Details) - Subsequent Event [Member] $ / shares in Units, $ in Millions</t>
        </is>
      </c>
      <c r="B1" s="2" t="inlineStr">
        <is>
          <t>Jan. 31, 2025 USD ($) shares</t>
        </is>
      </c>
      <c r="C1" s="2" t="inlineStr">
        <is>
          <t>Jan. 31, 2025 ILS (₪) shares</t>
        </is>
      </c>
      <c r="D1" s="2" t="inlineStr">
        <is>
          <t>Jan. 07, 2025 USD ($) $ / shares shares</t>
        </is>
      </c>
    </row>
    <row r="2">
      <c r="A2" s="3" t="inlineStr">
        <is>
          <t>Subsequent Events [Line Items]</t>
        </is>
      </c>
      <c r="B2" s="4" t="inlineStr">
        <is>
          <t xml:space="preserve"> </t>
        </is>
      </c>
      <c r="C2" s="4" t="inlineStr">
        <is>
          <t xml:space="preserve"> </t>
        </is>
      </c>
      <c r="D2" s="4" t="inlineStr">
        <is>
          <t xml:space="preserve"> </t>
        </is>
      </c>
    </row>
    <row r="3">
      <c r="A3" s="4" t="inlineStr">
        <is>
          <t>Gross proceeds</t>
        </is>
      </c>
      <c r="B3" s="4" t="inlineStr">
        <is>
          <t xml:space="preserve"> </t>
        </is>
      </c>
      <c r="C3" s="4" t="inlineStr">
        <is>
          <t xml:space="preserve"> </t>
        </is>
      </c>
      <c r="D3" s="9" t="n">
        <v>33.1</v>
      </c>
    </row>
    <row r="4">
      <c r="A4" s="4" t="inlineStr">
        <is>
          <t>Net proceeds received offering</t>
        </is>
      </c>
      <c r="B4" s="4" t="inlineStr">
        <is>
          <t xml:space="preserve"> </t>
        </is>
      </c>
      <c r="C4" s="4" t="inlineStr">
        <is>
          <t xml:space="preserve"> </t>
        </is>
      </c>
      <c r="D4" s="9" t="n">
        <v>30.9</v>
      </c>
    </row>
    <row r="5">
      <c r="A5" s="4" t="inlineStr">
        <is>
          <t>Converted into odinary shares (in Shares) | shares</t>
        </is>
      </c>
      <c r="B5" s="5" t="n">
        <v>8233177</v>
      </c>
      <c r="C5" s="5" t="n">
        <v>8233177</v>
      </c>
      <c r="D5" s="4" t="inlineStr">
        <is>
          <t xml:space="preserve"> </t>
        </is>
      </c>
    </row>
    <row r="6">
      <c r="A6" s="4" t="inlineStr">
        <is>
          <t>Convertible Bonds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Convertible bonds in the principal amoun (in New Shekels)</t>
        </is>
      </c>
      <c r="B8" s="9" t="n">
        <v>22.4</v>
      </c>
      <c r="C8" s="10" t="n">
        <v>78462184</v>
      </c>
      <c r="D8" s="4" t="inlineStr">
        <is>
          <t xml:space="preserve"> </t>
        </is>
      </c>
    </row>
    <row r="9">
      <c r="A9" s="4" t="inlineStr">
        <is>
          <t>Convertible bonds principal amount</t>
        </is>
      </c>
      <c r="B9" s="9" t="n">
        <v>22.4</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Sale of ordinary shares (in Shares) | shares</t>
        </is>
      </c>
      <c r="B12" s="4" t="inlineStr">
        <is>
          <t xml:space="preserve"> </t>
        </is>
      </c>
      <c r="C12" s="4" t="inlineStr">
        <is>
          <t xml:space="preserve"> </t>
        </is>
      </c>
      <c r="D12" s="5" t="n">
        <v>10332031</v>
      </c>
    </row>
    <row r="13">
      <c r="A13" s="4" t="inlineStr">
        <is>
          <t>Purchase price per share (in Dollars per share) | $ / shares</t>
        </is>
      </c>
      <c r="B13" s="4" t="inlineStr">
        <is>
          <t xml:space="preserve"> </t>
        </is>
      </c>
      <c r="C13" s="4" t="inlineStr">
        <is>
          <t xml:space="preserve"> </t>
        </is>
      </c>
      <c r="D13" s="9"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9317</v>
      </c>
      <c r="C4" s="6" t="n">
        <v>-43500</v>
      </c>
      <c r="D4" s="6" t="n">
        <v>-404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85</v>
      </c>
      <c r="C6" s="5" t="n">
        <v>557</v>
      </c>
      <c r="D6" s="5" t="n">
        <v>481</v>
      </c>
    </row>
    <row r="7">
      <c r="A7" s="4" t="inlineStr">
        <is>
          <t>Stock-based compensation</t>
        </is>
      </c>
      <c r="B7" s="5" t="n">
        <v>14542</v>
      </c>
      <c r="C7" s="5" t="n">
        <v>13012</v>
      </c>
      <c r="D7" s="5" t="n">
        <v>8793</v>
      </c>
    </row>
    <row r="8">
      <c r="A8" s="4" t="inlineStr">
        <is>
          <t>Stock-based compensation to service providers</t>
        </is>
      </c>
      <c r="B8" s="5" t="n">
        <v>1186</v>
      </c>
      <c r="C8" s="5" t="n">
        <v>629</v>
      </c>
      <c r="D8" s="5" t="n">
        <v>354</v>
      </c>
    </row>
    <row r="9">
      <c r="A9" s="4" t="inlineStr">
        <is>
          <t>Revaluation of warrants</t>
        </is>
      </c>
      <c r="B9" s="5" t="n">
        <v>-447</v>
      </c>
      <c r="C9" s="5" t="n">
        <v>-756</v>
      </c>
      <c r="D9" s="5" t="n">
        <v>-8122</v>
      </c>
    </row>
    <row r="10">
      <c r="A10" s="4" t="inlineStr">
        <is>
          <t>Revaluation of convertible bonds</t>
        </is>
      </c>
      <c r="B10" s="5" t="n">
        <v>-81</v>
      </c>
      <c r="C10" s="4" t="inlineStr">
        <is>
          <t xml:space="preserve"> </t>
        </is>
      </c>
      <c r="D10" s="4" t="inlineStr">
        <is>
          <t xml:space="preserve"> </t>
        </is>
      </c>
    </row>
    <row r="11">
      <c r="A11" s="4" t="inlineStr">
        <is>
          <t>Issuance costs related to convertible bonds</t>
        </is>
      </c>
      <c r="B11" s="5" t="n">
        <v>737</v>
      </c>
      <c r="C11" s="4" t="inlineStr">
        <is>
          <t xml:space="preserve"> </t>
        </is>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Trade receivable, net</t>
        </is>
      </c>
      <c r="B13" s="5" t="n">
        <v>1105</v>
      </c>
      <c r="C13" s="5" t="n">
        <v>694</v>
      </c>
      <c r="D13" s="5" t="n">
        <v>-2015</v>
      </c>
    </row>
    <row r="14">
      <c r="A14" s="4" t="inlineStr">
        <is>
          <t>Prepaid expenses and other receivables</t>
        </is>
      </c>
      <c r="B14" s="5" t="n">
        <v>-474</v>
      </c>
      <c r="C14" s="5" t="n">
        <v>-187</v>
      </c>
      <c r="D14" s="5" t="n">
        <v>1219</v>
      </c>
    </row>
    <row r="15">
      <c r="A15" s="4" t="inlineStr">
        <is>
          <t>Operating lease ROU assets and liabilities, net</t>
        </is>
      </c>
      <c r="B15" s="5" t="n">
        <v>224</v>
      </c>
      <c r="C15" s="5" t="n">
        <v>86</v>
      </c>
      <c r="D15" s="5" t="n">
        <v>-84</v>
      </c>
    </row>
    <row r="16">
      <c r="A16" s="4" t="inlineStr">
        <is>
          <t>Trade payables</t>
        </is>
      </c>
      <c r="B16" s="5" t="n">
        <v>-553</v>
      </c>
      <c r="C16" s="5" t="n">
        <v>-103</v>
      </c>
      <c r="D16" s="5" t="n">
        <v>-769</v>
      </c>
    </row>
    <row r="17">
      <c r="A17" s="4" t="inlineStr">
        <is>
          <t>Employees and payroll accruals</t>
        </is>
      </c>
      <c r="B17" s="5" t="n">
        <v>367</v>
      </c>
      <c r="C17" s="5" t="n">
        <v>55</v>
      </c>
      <c r="D17" s="5" t="n">
        <v>-234</v>
      </c>
    </row>
    <row r="18">
      <c r="A18" s="4" t="inlineStr">
        <is>
          <t>Deferred revenue</t>
        </is>
      </c>
      <c r="B18" s="4" t="inlineStr">
        <is>
          <t xml:space="preserve"> </t>
        </is>
      </c>
      <c r="C18" s="5" t="n">
        <v>-101</v>
      </c>
      <c r="D18" s="5" t="n">
        <v>-375</v>
      </c>
    </row>
    <row r="19">
      <c r="A19" s="4" t="inlineStr">
        <is>
          <t>Accrued expenses and other payables</t>
        </is>
      </c>
      <c r="B19" s="5" t="n">
        <v>-376</v>
      </c>
      <c r="C19" s="5" t="n">
        <v>-3899</v>
      </c>
      <c r="D19" s="5" t="n">
        <v>884</v>
      </c>
    </row>
    <row r="20">
      <c r="A20" s="4" t="inlineStr">
        <is>
          <t>Net cash used in operating activities</t>
        </is>
      </c>
      <c r="B20" s="5" t="n">
        <v>-32502</v>
      </c>
      <c r="C20" s="5" t="n">
        <v>-33513</v>
      </c>
      <c r="D20" s="5" t="n">
        <v>-40362</v>
      </c>
    </row>
    <row r="21">
      <c r="A21" s="3" t="inlineStr">
        <is>
          <t>Cash flows from investing activities:</t>
        </is>
      </c>
      <c r="B21" s="4" t="inlineStr">
        <is>
          <t xml:space="preserve"> </t>
        </is>
      </c>
      <c r="C21" s="4" t="inlineStr">
        <is>
          <t xml:space="preserve"> </t>
        </is>
      </c>
      <c r="D21" s="4" t="inlineStr">
        <is>
          <t xml:space="preserve"> </t>
        </is>
      </c>
    </row>
    <row r="22">
      <c r="A22" s="4" t="inlineStr">
        <is>
          <t>Change in bank deposits</t>
        </is>
      </c>
      <c r="B22" s="5" t="n">
        <v>4609</v>
      </c>
      <c r="C22" s="5" t="n">
        <v>-15002</v>
      </c>
      <c r="D22" s="5" t="n">
        <v>-400</v>
      </c>
    </row>
    <row r="23">
      <c r="A23" s="4" t="inlineStr">
        <is>
          <t>Purchase of property and equipment</t>
        </is>
      </c>
      <c r="B23" s="5" t="n">
        <v>-622</v>
      </c>
      <c r="C23" s="5" t="n">
        <v>-249</v>
      </c>
      <c r="D23" s="5" t="n">
        <v>-918</v>
      </c>
    </row>
    <row r="24">
      <c r="A24" s="4" t="inlineStr">
        <is>
          <t>Net cash provided by (used in) investing activities</t>
        </is>
      </c>
      <c r="B24" s="5" t="n">
        <v>3987</v>
      </c>
      <c r="C24" s="5" t="n">
        <v>-15251</v>
      </c>
      <c r="D24" s="5" t="n">
        <v>-1318</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short-term loan</t>
        </is>
      </c>
      <c r="B26" s="4" t="inlineStr">
        <is>
          <t xml:space="preserve"> </t>
        </is>
      </c>
      <c r="C26" s="4" t="inlineStr">
        <is>
          <t xml:space="preserve"> </t>
        </is>
      </c>
      <c r="D26" s="5" t="n">
        <v>-5218</v>
      </c>
    </row>
    <row r="27">
      <c r="A27" s="4" t="inlineStr">
        <is>
          <t>Proceeds from issuance of ordinary shares and warrants, net of issuance costs</t>
        </is>
      </c>
      <c r="B27" s="5" t="n">
        <v>13787</v>
      </c>
      <c r="C27" s="5" t="n">
        <v>22496</v>
      </c>
      <c r="D27" s="4" t="inlineStr">
        <is>
          <t xml:space="preserve"> </t>
        </is>
      </c>
    </row>
    <row r="28">
      <c r="A28" s="4" t="inlineStr">
        <is>
          <t>Issuance costs related to convertible bonds</t>
        </is>
      </c>
      <c r="B28" s="5" t="n">
        <v>-459</v>
      </c>
      <c r="C28" s="4" t="inlineStr">
        <is>
          <t xml:space="preserve"> </t>
        </is>
      </c>
      <c r="D28" s="4" t="inlineStr">
        <is>
          <t xml:space="preserve"> </t>
        </is>
      </c>
    </row>
    <row r="29">
      <c r="A29" s="4" t="inlineStr">
        <is>
          <t>Proceeds from exercise of options</t>
        </is>
      </c>
      <c r="B29" s="5" t="n">
        <v>205</v>
      </c>
      <c r="C29" s="5" t="n">
        <v>703</v>
      </c>
      <c r="D29" s="5" t="n">
        <v>277</v>
      </c>
    </row>
    <row r="30">
      <c r="A30" s="4" t="inlineStr">
        <is>
          <t>Net cash provided by (used in) financing activities</t>
        </is>
      </c>
      <c r="B30" s="5" t="n">
        <v>13533</v>
      </c>
      <c r="C30" s="5" t="n">
        <v>23199</v>
      </c>
      <c r="D30" s="5" t="n">
        <v>-4941</v>
      </c>
    </row>
    <row r="31">
      <c r="A31" s="4" t="inlineStr">
        <is>
          <t>Effect of exchange rate fluctuations on cash and cash equivalent</t>
        </is>
      </c>
      <c r="B31" s="5" t="n">
        <v>258</v>
      </c>
      <c r="C31" s="5" t="n">
        <v>47</v>
      </c>
      <c r="D31" s="5" t="n">
        <v>-1189</v>
      </c>
    </row>
    <row r="32">
      <c r="A32" s="4" t="inlineStr">
        <is>
          <t>Decrease in cash, cash equivalents and restricted cash</t>
        </is>
      </c>
      <c r="B32" s="5" t="n">
        <v>-15240</v>
      </c>
      <c r="C32" s="5" t="n">
        <v>-25612</v>
      </c>
      <c r="D32" s="5" t="n">
        <v>-45432</v>
      </c>
    </row>
    <row r="33">
      <c r="A33" s="4" t="inlineStr">
        <is>
          <t>Cash, cash equivalents and restricted cash at the beginning of the year</t>
        </is>
      </c>
      <c r="B33" s="5" t="n">
        <v>28750</v>
      </c>
      <c r="C33" s="5" t="n">
        <v>54315</v>
      </c>
      <c r="D33" s="5" t="n">
        <v>100936</v>
      </c>
    </row>
    <row r="34">
      <c r="A34" s="4" t="inlineStr">
        <is>
          <t>Cash, cash equivalents and restricted cash at the end of the year</t>
        </is>
      </c>
      <c r="B34" s="5" t="n">
        <v>13768</v>
      </c>
      <c r="C34" s="5" t="n">
        <v>28750</v>
      </c>
      <c r="D34" s="5" t="n">
        <v>54315</v>
      </c>
    </row>
    <row r="35">
      <c r="A35" s="3" t="inlineStr">
        <is>
          <t>Supplemental non-cash disclosure:</t>
        </is>
      </c>
      <c r="B35" s="4" t="inlineStr">
        <is>
          <t xml:space="preserve"> </t>
        </is>
      </c>
      <c r="C35" s="4" t="inlineStr">
        <is>
          <t xml:space="preserve"> </t>
        </is>
      </c>
      <c r="D35" s="4" t="inlineStr">
        <is>
          <t xml:space="preserve"> </t>
        </is>
      </c>
    </row>
    <row r="36">
      <c r="A36" s="4" t="inlineStr">
        <is>
          <t>Issuance of convertible bonds with proceeds placed in escrow</t>
        </is>
      </c>
      <c r="B36" s="5" t="n">
        <v>30695</v>
      </c>
      <c r="C36" s="4" t="inlineStr">
        <is>
          <t xml:space="preserve"> </t>
        </is>
      </c>
      <c r="D36" s="4" t="inlineStr">
        <is>
          <t xml:space="preserve"> </t>
        </is>
      </c>
    </row>
    <row r="37">
      <c r="A37" s="4" t="inlineStr">
        <is>
          <t>Lease liabilities arising from obtaining right-of-use assets</t>
        </is>
      </c>
      <c r="B37" s="5" t="n">
        <v>660</v>
      </c>
      <c r="C37" s="5" t="n">
        <v>1713</v>
      </c>
      <c r="D37" s="5" t="n">
        <v>797</v>
      </c>
    </row>
    <row r="38">
      <c r="A38" s="4" t="inlineStr">
        <is>
          <t>Purchase of property and equipment</t>
        </is>
      </c>
      <c r="B38" s="5" t="n">
        <v>28</v>
      </c>
      <c r="C38" s="5" t="n">
        <v>8</v>
      </c>
      <c r="D38" s="5" t="n">
        <v>7</v>
      </c>
    </row>
    <row r="39">
      <c r="A39" s="3" t="inlineStr">
        <is>
          <t>Supplemental disclosure of cash flows activities:</t>
        </is>
      </c>
      <c r="B39" s="4" t="inlineStr">
        <is>
          <t xml:space="preserve"> </t>
        </is>
      </c>
      <c r="C39" s="4" t="inlineStr">
        <is>
          <t xml:space="preserve"> </t>
        </is>
      </c>
      <c r="D39" s="4" t="inlineStr">
        <is>
          <t xml:space="preserve"> </t>
        </is>
      </c>
    </row>
    <row r="40">
      <c r="A40" s="4" t="inlineStr">
        <is>
          <t>Interest paid</t>
        </is>
      </c>
      <c r="B40" s="6" t="n">
        <v>1928</v>
      </c>
      <c r="C40" s="4" t="inlineStr">
        <is>
          <t xml:space="preserve"> </t>
        </is>
      </c>
      <c r="D40" s="6" t="n">
        <v>25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Arbe Robotics Ltd. (the “Company”) was founded and registered on November 4, 2015 and commenced
its activities in January 2016. The Company, a global leader in perception radar solutions, is spearheading a radar revolution, enabling
safe driver-assist systems today while paving the way to full autonomous-driving. The Company’s radar technology is a critical sensor
for L2+ and higher autonomy. The Company is empowering automakers, Tier 1 suppliers, autonomous ground vehicles, commercial and industrial
vehicles, and a wide array of safety applications with advanced sensing and paradigm changing perception. The Company’s ordinary
shares and Warrants are listed on the Nasdaq Capital Market under the symbols “ARBE” and “ARBEW,” respectively .
b. On October 26, 2017, the Company established a Delaware subsidiary, Arbe Robotics US Inc. Arbe Robotics
US Inc is engaged mainly in the Company’s sales and will operate as the Company’s distributor in the U.S.
c. On February 5, 2024, the Company established a Chinese subsidiary, Shanghai Arbe Technologies Co., Ltd
(“Arbe China”). Arbe China was formed to assist mainly in providing customer support in the China region.
d. On October 7, 2021, the Company consummated the merger (the “Merger”) pursuant to which the
Company’s wholly-owned subsidiary, Autobot MergerSub, Inc. (“Merger Sub”) was merged with an into Industrial Tech Acquisitions
Inc. (“ITAC”) pursuant to which ITAC became a wholly-owned subsidiary of the Company, and the Company issued ordinary
shares and warrants to the holders of ITAC common stock and warrants, respectively. In connection with the Merger, the name of ITAC was
changed to Autobot HoldCo, Inc. In connection with
the Merger, and immediately prior to the closing of the Merger, the Company effected a recapitalization (the “Recapitalization”),
which was approved by the Company’s directors and shareholders. Pursuant to the
Merger, Arbe issued to ITAC securityholders (a) 3,866,842 ordinary shares to the holders of ITAC common stock and (b) 10,735,680 Arbe
warrants to the holders of ITAC warrants, of which 7,623,600 warrants are public warrants and 3,112,080 warrants are private warrants. Total gross proceeds
resulted from the Merger and the related PIPE financing were approximately $118,288, of which total transaction costs amounted to approximately
$16,707. The total gross proceeds include the $100,000 from the sale of 10,000,000 ordinary shares to the PIPE investors at $10.00 per
share. On December 31,
2024, the Company completed the liquidation of ITAC.
d. On May 30, 2024, the Company registered its ordinary shares on the Tel Aviv Stock Exchange (“TASE”),
and its ordinary shares are now traded on both Nasdaq and the Tel Aviv Stock Exchange. Pursuant to statutory exemption available for dual
listed companies under the Israeli securities and companies’ laws, the Company’s reporting requirements are in substance in accordance
with the provisions applicable by Nasdaq on foreign private issuers.
e. On June 2, 2024, the Company completed an offering of convertible bonds in the principal amount of NIS
110,000,000 (approximately $ 30 ,
f. On November 4, 2024, the Company completed a public offering of its securities. The gross proceeds from
this offering were approximately $15 million, before deducting the underwriters’ discounts and commissions and other offering expenses
payable by the Company of approximately $1.2 million. The securities were sold as a unit for $1.82 per unit, with each unit consisting
of one ordinary share (or one pre-funded warrant in lieu of one ordinary share), one Tranche A Warrant and one Tranche B Warrant. In the
offering, the Company issued an aggregate of 8,250,000 ordinary shares (or pre-funded warrants in lieu thereof) and by Tranche A Warrants
to purchase up to 8,250,000 ordinary shares at $2.35 per share and Tranche B Warrants to purchase up to 8,250,000 ordinary shares $1.82
per share. The Tranche A Warrants are immediately exercisable upon issuance and expire on November 4, 2029. The Tranche B Warrants are
immediately exercisable upon issuance and will expire on the earlier of (i) the 20 th
g. The Company depends on one supplier for the development and productization of its products. If this supplier
fails to deliver or delays the delivery of the necessary products, the Company will be required to seek alternative sources of supply.
A change in supplier could result in manufacturing delays and increased costs, which could result in a possible loss of sales which would
adversely affect the Company’s business, prospects, results of operations and financial position.
h. As the Company operates internationally and substantially its revenue is derived from sales outside of
Israel, the business is affected by inflation, supply chain issues and economic conditions in countries in which the Company is seeking
to conduct business, security and cybersecurity issues, fiscal and monetary policies, tariffs, interest rates and regulations affection
the automotive industry, the timing by the automotive and other industries on the introduction of unmanned automobiles and other unmanned
devices, safety concerns and well as the effect of regional conflicts and steps taken by governments with respect to parties to such conflicts. As
an Israeli company, the Company is also subject to the effect on Israel and the Israeli economy of the present war with Hamas as well
as any other regional conflicts, including Hezbollah, Syria and Iran, which may develop and the relationship between Israel and other
countries, including the United States, China and the European Union.
i. The Company has incurred losses from operations since its inception and has negative cash flow from operating
activities. During January 2025, the company raised gross proceeds of $55.5 million in an underwritten offering and from the conversation
of our convertible bonds and the release of funds from escrow upon such conversion. Refer to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The consolidated financial statements
have been prepared in accordance with generally accepted accounting principles in the United States of America (US GAAP). The significant
accounting policies followed in the preparation of the financial statements applied on a consistent basis for all years presented in these
financial statements. The consolidated
financial statements include the accounts of the Company’s wholly owned subsidiaries. All intercompany balances and transactions
have been eliminated in consolidation.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items subject to such estimates and assumptions
including fair value of warrants, stock-based compensation and the underlying fair value of the Company’s ordinary shares issued
prior to the Merger. The Company bases
these estimates on historical and anticipated results, trends and other assumptions that it believes are reasonable under the circumstances,
including assumptions as to future events. Actual results could differ from those estimates.
c. Consolidated financial statements in U.S. dollars: A substantial portion
the Company’s activity including transactions with customers, as well as equity transactions and cash investments, are incurred
in U.S. dollars. The Company’s management believes that the U.S. dollar is the currency of the primary economic environment in which
the Company operates. Thus, the functional and reporting currency of the Company is the U.S. dollar . The subsidiaries
functional currency is the currency of the primary economic environment in which the subsidiaries operate; normally, that is the currency
of the environment in which the subsidiaries primarily generate and expend cash. In making the determination of the appropriate functional
currency for the subsidiaries, the Company considers cash flow indicators, local market indicators, financing indicators and the subsidiaries’
relationship with both the parent company and other subsidiaries. The Company has determined the functional currency of its subsidiaries
to be the U.S. dollar.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ransactions in foreign currency are
translated into dollars in accordance with the principles set forth in ASC Subtopic 830-20, Foreign Currency Transaction
d. Concentration of credit risk: Most of the Company’s
cash and cash equivalents, restricted cash, short-term deposits and funds held in escrow were deposited with Israeli banks and were comprised
mainly of cash deposits and short-term deposits. The
Company’s trade receivables are derived from customers located globally. The Company mitigates its credit risks by performing credit
evaluations of its customers’ financial conditions and requires customer advance payments in certain circumstances. The Company
generally does not require collateral.
e. Cash and cash equivalents and restricted cash: The Company considers all highly liquid
short-term deposits with original maturities of three months or less from the purchase date to be cash equivalents. Cash equivalents consist
primarily of amounts invested in short-term deposits. Restricted cash consists of deposits
at a financial institution that serves as collateral for a credit card agreement and lease agreements.
f. Short term deposits: Short-term deposits are bank deposits
with an original maturity of more than three months and less than one year from the date of acquisition. The deposits are presented according
to their terms of deposit. As of December 31, 2024 and 2023, these bank deposit bearing annual interest rates in the range of 4%-6%.
g.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deposits, restricted cash, trade receivables, other current assets, trade payables, employees and payroll accruals,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In accordance with ASC No. 820, the Company measures its short-term deposits and warrant liability at fair value.
Short-term deposits are classified within Level 1 because these assets are valued using quoted market prices. Fair value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The fair value hierarchy also requires
an entity to maximize the use of observable inputs and minimize the use of unobservable inputs when measuring fair value. In
connection with the October 7, 2021 merger with Industrial Tech Acquisition Corp. (“ITAC”), the Company (i) assumed a derivative
warrant liability related to Company’s warrants that were issued to the holders of private placement warrants that had been issued by
ITAC in connection with its initial public offering, and (ii) issued equity instrument in connection with warrants that had been issued
as part of ITAC’s initial public offering and, pursuant to the Merger, became warrants to purchase the Company’s ordinary
shares. The fair value of the Company’s public warrants is measured based on the market price of such warrants and are considered
a Level 1 fair value measurement. The Company utilizes a Black-Scholes option pricing model to estimate the fair value of the private
placement warrants which are considered a Level 3 fair value measurement. The
Company’s private warrants are measured at each reporting period, with changes in fair value recognized in the statement of operations.
Refer to Note 8. For
convertible bonds measurement under fair value, see 2u below.
h. Trade receivables, net Trade
receivables are recorded at the invoiced amount and do not bear interest. Trade receivables are periodically assessed for allowance for
doubtful accounts, which is the Company’s best estimate of the amount of credit losses with respect to its existing trade receivable.
The Company’s accounts receivables accounting policy from January 1, 2023, following the adoption of the new current expected credit
losses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
allowance for credit losses for the year ended December 31, 2024, recorded for the first time, was $896 and not
i. Property and equipment: Property and equipment
are recorded at cost and depreciated over their estimated useful lives using the straight-line method. Upon retirement or sale, the cost
of assets disposed and the related accumulated depreciation are removed from the accounts and any resulting gain or loss is included in
statement of operation. Repair and maintenance costs are expensed as incurred. Depreciation is calculated using the
straight-line method over the estimated useful lives of the assets, at the following annual rates:
%
Computers and peripheral equipment 15-33
Office furniture and equipment 7-15
Vehicles 15
Leasehold improvement (*)
(*) Leasehold improvements are amortized using the straight-line method over the shorter of the
lease term or the estimated useful life of the improvements.
j. Impairment of long-lived assets: Long-lived assets
are reviewed for impairment in accordance with ASC 360, “Property, Plant and Equipment” a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4,
2023 and 2022, no impairment losses were identified.
k. Accrued post-employment benefit: The employees of
Arbe Ltd. are included under section 14 of the Israeli Severance Compensation Act, 1963 (“Section 14”). Pursuant to Section
14, the Company’s Israeli employees are entitled to monthly deposits, at a rate of 8.33% of their monthly salary, deposited
on their behalf to their chosen insurance funds. By making the payments in accordance with Section 14, the Company is released from any
future severance payments in respect of those employees. The obligation to make the monthly deposits is expensed as incurred. The deposits
pursuant to Section 14 are not recorded as an asset in the consolidated balance sheet, and there is no liability recorded as the Company
does not have a future obligation to make any additional payments. Severance costs amounted to approximately $1,227, $1,166 and $1,240
for the years ended December 31, 2024, 2023 and 2022, respectively. The Company’s U.S. subsidiary
has a 401(k) defined contribution plan covering one employee in the United States. The expense recorded by the U.S. subsidiary for matching
contributions for the years ended December 31, 2024, 2023 and 2022 were immaterial.
l. Stock-based compensation: The Company accounts
for stock-based compensation in accordance with ASC 718, “Compensation - Stock Compensation”, which requires the measurement
and recognition of compensation expense based on estimated fair values for all stock-based payment awards made to employees, nonemployees
and directors. ASC 718 requires companies to estimate the fair value of equity-based payment awards on the date of grant using an option-pricing
model. The value of the portion of the award that is ultimately expected to vest is recognized as an expense in the Company’s statements
of operations over the applicable service periods. The Company measures its stock-based
payment awards made to employees, directors, and non-employee service providers based on estimated fair values. The fair value of each
option award is estimated on the grant date using the Black-Scholes option pricing model which requires several assumptions, of which
the most significant are the expected share price volatility and the expected option term. The Company recognizes forfeitures of equity-based
awards as they occur. For graded vesting awards, the Company recognizes compensation expenses based on the straight-line method over the
applicable service period.
m. Net loss per ordinary share: The Company computes net loss per
share using the two-class method required for participating securities. There were no participating securities in the years ended December
31, 2024, 2023 and 2022. The Company’s basic net loss
per ordinary share is calculated by dividing net loss by the weighted-average number of ordinary shares outstanding for the period, without
consideration of potentially dilutive securities. The diluted net loss per ordinary share is calculated by giving effect to all potentially
dilutive securities outstanding for the period using the treasury share method or the if-converted method based on the nature of such
securities. Diluted net loss per ordinary share is the same as basic net loss per share in periods when the effects of potentially dilutive
shares of ordinary shares are anti-dilutive. Refer to Note 11.
n. Other comprehensive loss: The Company has no components of comprehensive
loss other than net loss. Thus, comprehensive loss is the same as net loss for the periods presented.
p. Revenue recognition: The Company follows the provisions
of ASC Topic 606, Revenue from Contracts with Customers (“ASC 606”), which apply to all contracts with customers. Under Topi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Topi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Topic 606, the Company assesses the goods or services promised within the contract and determines
the performance obligations and assesses whether each promised good or service is distinct . Nature of Products and Services The Company derives its revenues mainly
from sales of chipsets and prototype radar systems to be installed onto automotive vehicles and professional services. Revenue from chipsets
and prototype radar systems is recognized at the point in time when the control of the goods is transferred to the customer, generally
upon delivery, and the Company has no remaining performance obligations.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delivery.
q. Cost of revenues: Cost of revenue includes the manufacturing
cost of radar sensors and chipsets, which primarily consists of components cost, assembly costs and personnel-related costs directly associated
with our customer support personnel.
r. Research and development expenses, net: Research and development costs, net
of grants received, are charged to the consolidated statement of operations as incurred.
s. Income taxes: The Company accounts for income taxes
in accordance with ASC 740, “Income Taxes”. This standard prescribes the use of the asset and liability method whereby deferred
tax asset and liability account balances are determined based on differences between the financial statement carrying amount and the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4 and 2023, the Company is not a party to any litigation
that could have a material adverse effect on the Company’s business, financial position, results of operations or cash flows.
u. Convertible bonds: The Company recognized
its convertible bonds as a liability and the cash held in escrow as other assets funds held in escrow, in the balance sheet. As the convertible
debt contained embedded features not closely related to the host contract, the Company elected to apply the fair value option to it. The
fair value of the convertible bonds is measured under FV level 1 and is based on the quoted price of the bonds on the TASE. The Company
elected to measure the bonds initially and subsequently at fair value. Thus, the convertible bonds’ issuance costs expensed as incurred
to statement of operations. The fair value of the convertible debt is based on its quoted price. The Company recorded
financial income amounting to $81 for the year ended on December 31, 2024. Refer to Note 9.
v. Leases: The Company accounts
for leases under Accounting Standards Update No. 2016-02, Leases (Topic 842) (ASU 2016-02). The Company elected
the package of practical expedients permitted under the transition guidance. The Company also elected not to recognize a lease liability
and a right-of-use (“ROU”) asset on the balance sheet for leases with a term of twelve months or less. The Company recognizes
the associated lease payments on such leases in the consolidated statements of income on a straight-line basis over the lease term. Under Topic 842,
the Company determines if an arrangement is a lease at inception. ROU assets and liabilities are recognized at the commencement date based
on the present value of remaining lease payments over the lease term. For this purpose, the Company considers fixed and determinable payments
at the time of commencement. As most of the Company leases do not provide an implicit rate, the Company us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Payments under the
Company’s lease agreements are primarily fixed, however, certain lease agreements contain variable costs such as common area maintenance,
real estate taxes, and insurance are not included in the lease liability and are recognized as they are incurred. Refer to Note 6.
w. Impact of recently issued accounting standar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adopted ASU 2023-07 during the year ended December 31, 2024. Refer to Note 13.
x. Recently not yet adopted accounting pronouncements :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in the
process of assessing the impacts and method with no early adoption of the standard .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with no early adoption of the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44:14Z</dcterms:created>
  <dcterms:modified xmlns:dcterms="http://purl.org/dc/terms/" xmlns:xsi="http://www.w3.org/2001/XMLSchema-instance" xsi:type="dcterms:W3CDTF">2025-03-28T19:44:16Z</dcterms:modified>
</cp:coreProperties>
</file>